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ART" sheetId="5" r:id="rId5"/>
    <s:sheet name="CONSOLIDATED STATEMENTS OF CASH" sheetId="6" r:id="rId6"/>
    <s:sheet name="Background and Basis of Present" sheetId="7" r:id="rId7"/>
    <s:sheet name="New Accounting Standards" sheetId="8" r:id="rId8"/>
    <s:sheet name="Agreement of Limited Partnershi" sheetId="9" r:id="rId9"/>
    <s:sheet name="Net Earnings per Common Unit" sheetId="10" r:id="rId10"/>
    <s:sheet name="Inventories" sheetId="11" r:id="rId11"/>
    <s:sheet name="Derivative Financial Instrument" sheetId="12" r:id="rId12"/>
    <s:sheet name="Fair Value Measurements" sheetId="13" r:id="rId13"/>
    <s:sheet name="Property, Plant and Equipment, " sheetId="14" r:id="rId14"/>
    <s:sheet name="Related Party Transactions" sheetId="15" r:id="rId15"/>
    <s:sheet name="New Accounting Pronouncements a" sheetId="16" r:id="rId16"/>
    <s:sheet name="Agreement of Limited Partners17" sheetId="17" r:id="rId17"/>
    <s:sheet name="Net Earnings per Common Unit (T" sheetId="18" r:id="rId18"/>
    <s:sheet name="Inventories (Tables)" sheetId="19" r:id="rId19"/>
    <s:sheet name="Derivative Financial Instrume20" sheetId="20" r:id="rId20"/>
    <s:sheet name="Fair Value Measurements (Tables" sheetId="21" r:id="rId21"/>
    <s:sheet name="Property, Plant and Equipment22" sheetId="22" r:id="rId22"/>
    <s:sheet name="Background and Basis of Prese23" sheetId="23" r:id="rId23"/>
    <s:sheet name="Agreement of Limited Partners24" sheetId="24" r:id="rId24"/>
    <s:sheet name="Net Earnings per Common Unit (D" sheetId="25" r:id="rId25"/>
    <s:sheet name="Inventories (Details)" sheetId="26" r:id="rId26"/>
    <s:sheet name="Derivative Financial Instrume27" sheetId="27" r:id="rId27"/>
    <s:sheet name="Fair Value Measurements (Detail" sheetId="28" r:id="rId28"/>
    <s:sheet name="Property, Plant and Equipment29" sheetId="29" r:id="rId29"/>
    <s:sheet name="Related Party Transactions (Det" sheetId="30" r:id="rId30"/>
  </s:sheets>
  <s:definedNames/>
  <s:calcPr calcId="124519" calcMode="auto" fullCalcOnLoad="1"/>
</s:workbook>
</file>

<file path=xl/sharedStrings.xml><?xml version="1.0" encoding="utf-8"?>
<sst xmlns="http://schemas.openxmlformats.org/spreadsheetml/2006/main" uniqueCount="307">
  <si>
    <t>Document and Entity Information - shares</t>
  </si>
  <si>
    <t>9 Months Ended</t>
  </si>
  <si>
    <t>Sep. 30, 2015</t>
  </si>
  <si>
    <t>Nov. 04, 2015</t>
  </si>
  <si>
    <t>Document and Entity Information</t>
  </si>
  <si>
    <t>Entity Registrant Name</t>
  </si>
  <si>
    <t>TERRA NITROGEN CO L P /DE</t>
  </si>
  <si>
    <t>Entity Central Index Key</t>
  </si>
  <si>
    <t>Document Type</t>
  </si>
  <si>
    <t>10-Q</t>
  </si>
  <si>
    <t>Document Period End Date</t>
  </si>
  <si>
    <t>Sep. 30,
		2015</t>
  </si>
  <si>
    <t>Amendment Flag</t>
  </si>
  <si>
    <t>false</t>
  </si>
  <si>
    <t>Current Fiscal Year End Date</t>
  </si>
  <si>
    <t>--12-31</t>
  </si>
  <si>
    <t>Entity Filer Category</t>
  </si>
  <si>
    <t>Large Accelerated Filer</t>
  </si>
  <si>
    <t>Document Fiscal Year Focus</t>
  </si>
  <si>
    <t>Document Fiscal Period Focus</t>
  </si>
  <si>
    <t>Q3</t>
  </si>
  <si>
    <t>Entity Common Stock, Shares Outstanding</t>
  </si>
  <si>
    <t>CONSOLIDATED BALANCE SHEETS - USD ($) $ in Millions</t>
  </si>
  <si>
    <t>Dec. 31, 2014</t>
  </si>
  <si>
    <t>Current assets:</t>
  </si>
  <si>
    <t>Cash and cash equivalents</t>
  </si>
  <si>
    <t>Due from affiliates of the General Partner</t>
  </si>
  <si>
    <t>Accounts receivable</t>
  </si>
  <si>
    <t>Inventories</t>
  </si>
  <si>
    <t>Prepaid expenses and other current assets</t>
  </si>
  <si>
    <t>Total current assets</t>
  </si>
  <si>
    <t>Property, plant and equipment, net</t>
  </si>
  <si>
    <t>Other assets</t>
  </si>
  <si>
    <t>Total assets</t>
  </si>
  <si>
    <t>Current liabilities:</t>
  </si>
  <si>
    <t>Accounts payable and accrued expenses</t>
  </si>
  <si>
    <t>Due to affiliates of the General Partner</t>
  </si>
  <si>
    <t>Other current liabilities</t>
  </si>
  <si>
    <t>Total current liabilities</t>
  </si>
  <si>
    <t>Other liabilities</t>
  </si>
  <si>
    <t>Partners' capital:</t>
  </si>
  <si>
    <t>General partner's interest</t>
  </si>
  <si>
    <t>Total partners' capital</t>
  </si>
  <si>
    <t>Total liabilities and partners' capital</t>
  </si>
  <si>
    <t>Common Units</t>
  </si>
  <si>
    <t>Limited partners' interests, 18,501,576 Common Units authorized, issued and outstanding; 184,072 Class B Common Units authorized, issued and outstanding</t>
  </si>
  <si>
    <t>Class B Common Units</t>
  </si>
  <si>
    <t>CONSOLIDATED BALANCE SHEETS (Parenthetical) - shares</t>
  </si>
  <si>
    <t>Limited Partners' interests, common units authorized</t>
  </si>
  <si>
    <t>Common units issued</t>
  </si>
  <si>
    <t>Common units outstanding</t>
  </si>
  <si>
    <t>CONSOLIDATED STATEMENTS OF OPERATIONS - USD ($) $ in Millions</t>
  </si>
  <si>
    <t>3 Months Ended</t>
  </si>
  <si>
    <t>Sep. 30, 2014</t>
  </si>
  <si>
    <t>Net sales:</t>
  </si>
  <si>
    <t>Other income</t>
  </si>
  <si>
    <t>Total</t>
  </si>
  <si>
    <t>Cost of goods sold:</t>
  </si>
  <si>
    <t>Materials, supplies and services</t>
  </si>
  <si>
    <t>Gross margin</t>
  </si>
  <si>
    <t>Other general and administrative expenses</t>
  </si>
  <si>
    <t>Allocation of net earnings:</t>
  </si>
  <si>
    <t>Net earnings</t>
  </si>
  <si>
    <t>Net earnings per Common Unit (in dollars per unit)</t>
  </si>
  <si>
    <t>Affiliate of General Partner</t>
  </si>
  <si>
    <t>Product sales to an affiliate of the General Partner</t>
  </si>
  <si>
    <t>Services provided by affiliates of the General Partner</t>
  </si>
  <si>
    <t>Selling, general and administrative services provided by affiliates of the General Partner</t>
  </si>
  <si>
    <t>General Partner</t>
  </si>
  <si>
    <t>Common Units | Class B Common Units</t>
  </si>
  <si>
    <t>Common Units | Common Units</t>
  </si>
  <si>
    <t>CONSOLIDATED STATEMENTS OF PARTNERS' CAPITAL - USD ($) $ in Millions</t>
  </si>
  <si>
    <t>Common UnitsCommon Units</t>
  </si>
  <si>
    <t>Class B Common UnitsCommon Units</t>
  </si>
  <si>
    <t>Partners' capital at Dec. 31, 2013</t>
  </si>
  <si>
    <t>Increase (Decrease) in Partners' Capital</t>
  </si>
  <si>
    <t>Distributions</t>
  </si>
  <si>
    <t>Partners' capital at Sep. 30, 2014</t>
  </si>
  <si>
    <t>Partners' capital at Dec. 31, 2014</t>
  </si>
  <si>
    <t>Partners' capital at Sep. 30, 2015</t>
  </si>
  <si>
    <t>CONSOLIDATED STATEMENTS OF CASH FLOWS - USD ($) $ in Millions</t>
  </si>
  <si>
    <t>Operating Activities:</t>
  </si>
  <si>
    <t>Adjustments to reconcile net earnings to net cash provided by operating activities:</t>
  </si>
  <si>
    <t>Depreciation and amortization</t>
  </si>
  <si>
    <t>Unrealized loss on derivatives</t>
  </si>
  <si>
    <t>Loss on disposal of property, plant and equipment</t>
  </si>
  <si>
    <t>Changes in operating assets and liabilities:</t>
  </si>
  <si>
    <t>Due to/from affiliates of the General Partner</t>
  </si>
  <si>
    <t>Other assets and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Partnership distributions paid</t>
  </si>
  <si>
    <t>Other</t>
  </si>
  <si>
    <t>Net cash used in financing activities</t>
  </si>
  <si>
    <t>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Terra Nitrogen Company, L.P. (TNCLP, we, our or us) is a Delaware limited partnership that produces nitrogen fertilizer products. Our principal products are anhydrous ammonia (ammonia) and urea ammonium nitrate solutions (UAN), which we manufacture at our facility in Verdigris, Oklahoma. We conduct our operations through an operating partnership, Terra Nitrogen, Limited Partnership (TNLP or the Operating Partnership, and collectively with TNCLP, the Partnership). Terra Nitrogen GP Inc. (TNGP or the General Partner), a Delaware corporation, is the General Partner of both TNCLP and TNLP and owns a consolidated 0.05% general partner interest in the Partnership. The General Partner is an indirect, wholly-owned subsidiary of CF Industries Holdings, Inc. (CF Industries), a Delaware corporation. Ownership of TNCLP is comprised of the general partner interests and the limited partner interests. Limited partner interests are represented by common units, which are listed for trading on the New York Stock Exchange under the symbol "TNH," and Class B common units. As of September 30, 2015 , we had 18,501,576 common units and 184,072 Class B common units issued and outstanding. CF Industries through its subsidiaries owned 13,889,014 common units (representing approximately 75% of the total outstanding common units) and all of the Class B common units as of September 30, 2015 . We are a master limited partnership (MLP). Partnerships are generally not subject to federal income tax, although publicly-traded partnerships (such as TNCLP) are treated as corporations for federal income tax purposes (and therefore are subject to federal income tax), unless at least 90% of the partnership's gross income is "qualifying income" as defined in Section 7704 of the Internal Revenue Code of 1986, as amended, and the partnership is not required to register as an investment company under the Investment Company Act of 1940. As we currently satisfy the requirements to be treated as a partnership for federal income tax purposes, no federal income taxes are paid by the Partnership. On May 6, 2015, the Internal Revenue Service (IRS) published proposed regulations on the types of income and activities which constitute or generate qualifying income of MLP. The proposed regulations would have the effect of limiting the types of income and activities which qualify under the MLP rules, subject to certain transition provisions. The proposed regulations include as activities that generate qualifying income processing or refining and transportation activities with respect to any mineral or natural resource (including fertilizer), but reserve on specific proposals regarding fertilizer-related activities. Any change in the federal income tax treatment of income from fertilizer-related activities as qualifying income could have a material impact on the taxation of the Partnership and could have a material adverse impact on unitholder distributions. We continue to monitor these IRS regulatory activities. The accompanying unaudited interim consolidated financial statements have been prepared on the same basis as our audited consolidated financial statements for the year ended December 31, 2014 , in accordance with accounting principles generally accepted in the United States for interim financial reporting. In the opinion of management, these statements reflect all adjustments, consisting only of normal and recurring adjustments, that are necessary for the fair representation of the information for the periods presented. The unaudited interim consolidated financial statements included herein have been prepared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Operating results for any period presented apply to that period only and are not necessarily indicative of results for any future period. The preparation of the unaudited interim consolidated financial statements requires management to make use of estimates and assumptions that affect the reported amount of assets and liabilities, revenue and expenses and certain financial statement disclosures. Actual results could differ from these estimates. Significant estimates and assumptions in these unaudited interim consolidated financial statements include net realizable value of inventories, environmental remediation liabilities, environmental and litigation contingencies, useful lives of property, plant and equipment, and the assumptions used in the evaluation of potential impairment of property, plant and equipment. The accompanying unaudited interim consolidated financial statements should be read in conjunction with our audited consolidated financial statements and related disclosures included in our 2014 Annual Report on Form 10-K filed with the SEC on February 26, 2015 . Throughout this document, the term "affiliates of the General Partner" refers to consolidated subsidiaries of CF Industries, including TNGP.</t>
  </si>
  <si>
    <t>New Accounting Standards</t>
  </si>
  <si>
    <t>New Accounting Pronouncements and Changes in Accounting Principles [Abstract]</t>
  </si>
  <si>
    <t>New Accounting Standards In May 2014, the Financial Accounting Standards Board (FASB) issued Accounting Standards Update (ASU) 2014-09, Revenue from Contracts with Customers,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information concerning the costs to obtain and fulfill a contract, including assets to be recognized, is to be disclosed. In August 2015, the FASB deferred the effective date of this ASU to December 15, 2017 for interim and annual reporting periods beginning after that date. Early adoption of the standard as of December 15, 2016 (for interim and annual reporting periods beginning after that date) is permitted by the FASB. We are currently evaluating the impact of the adoption of this ASU on our consolidated financial statements.</t>
  </si>
  <si>
    <t>Agreement of Limited Partnership</t>
  </si>
  <si>
    <t>Partners' Capital Notes [Abstract]</t>
  </si>
  <si>
    <t>Agreement of Limited Partnership We make quarterly distributions to holders of our general partner interest and limited partner interests based on Available Cash for the quarter as defined in our agreement of limited partnership. Available Cash is defined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changes in the amount of cash invested in working capital items (such as increases in inventory and decreases in accounts payable) reduce Available Cash, while declines in the amount of cash invested in working capital items increase Available Cash. During the nine months ended September 30, 2015 , we declared and paid partnership distributions of $207.3 million . During the nine months ended September 30, 2014 , we declared partnership distributions of $254.7 million , of which $253.0 million was paid as of September 30, 2014 and $1.7 million , included in the due to affiliates of the General Partner account as of September 30, 2014 , was paid in the fourth quarter of 2014. We receive 99% of the Available Cash from the Operating Partnership and 1% is distributed by the Operating Partnership to the General Partner. Cash distributions from the Operating Partnership generally represent the Operating Partnership's Available Cash from operations. Our cash distributions are made 99.975% to common and Class B common unitholders and 0.025% to the General Partner except when cumulative distributions of Available Cash exceed specified target levels above the Minimum Quarterly Distributions (MQD) of $0.605 per unit. Under such circumstances, the General Partner is entitled to receive Incentive Distribution Rights. On November 4, 2015 , we announced a $2.81 cash distribution per common limited partnership unit, payable on November 30, 2015 to holders of record as of November 16, 2015 . In the third quarter of 2015 , we exceeded the cumulative MQD amounts and will distribute Available Cash as summarized in the following table: Income and Distribution Allocation Target Limit Target Increment Common Units Class B Common Units General Partner Total Minimum Quarterly Distributions $ 0.605 $ 0.605 98.990 % 0.985 % 0.025 % 100.00 % First Target 0.715 0.110 98.990 % 0.985 % 0.025 % 100.00 % Second Target 0.825 0.110 85.859 % 0.985 % 13.156 % 100.00 % Third Target 1.045 0.220 75.758 % 0.985 % 23.257 % 100.00 % Final Target and Beyond &gt;1.045 — 50.505 % 0.985 % 48.510 % 100.00 % The General Partner is required to remit the majority of cash distributions it receives from the Partnership, in excess of its 1% Partnership equity interest, to an affiliated company. As of September 30, 2015 , the General Partner and its affiliates owned 75.3% of our outstanding units. When not more than 25% of our issued and outstanding units are held by non-affiliates of the General Partner, as was the case at September 30, 2015 , we, at the General Partner's sole discretion, may call, or assign to the General Partner or its affiliates, our right to acquire all, but not less than all, such outstanding units held by non-affiliated persons. If the General Partner elects to acquire all outstanding units, we are required to give at least 30 but not more than 60 days' notice of our decision to purchase the outstanding units. The purchase price per unit will be the greater of (1) the average of the previous 20 trading days' closing prices as of the date five days before the purchase is announced or (2) the highest price paid by the General Partner or any of its affiliates for any unit within the 90 days preceding the date the purchase is announced.</t>
  </si>
  <si>
    <t>Net Earnings per Common Unit</t>
  </si>
  <si>
    <t>Earnings Per Unit [Abstract]</t>
  </si>
  <si>
    <t>Net Earnings per Common Unit Net earnings per common unit are based on the weighted-average number of common units outstanding during the period. The following table provides a calculation for net earnings per common unit for the three and nine months ended September 30, 2015 and 2014 : Three months ended Nine months ended 2015 2014 2015 2014 (in millions, except per unit amounts) Basic earnings per Common Unit: Net earnings $ 69.4 $ 72.0 $ 227.7 $ 275.0 Less: Net earnings allocable to General Partner 27.5 23.3 85.5 105.5 Less: Net earnings allocable to Class B Common Units 0.7 0.7 2.2 2.7 Net earnings allocable to Common Units $ 41.2 $ 48.0 $ 140.0 $ 166.8 Weighted-average Common Units outstanding 18.5 18.5 18.5 18.5 Net earnings per Common Unit $ 2.23 $ 2.60 $ 7.57 $ 9.02 There were no dilutive TNCLP units outstanding for the three and nine months ended September 30, 2015 and 2014 .</t>
  </si>
  <si>
    <t>Inventory Disclosure [Abstract]</t>
  </si>
  <si>
    <t>Inventories Inventories consisted of the following: September 30, December 31, (in millions) Finished goods $ 4.5 $ 7.8 Materials and supplies 3.4 1.8 Total $ 7.9 $ 9.6</t>
  </si>
  <si>
    <t>Derivative Financial Instruments</t>
  </si>
  <si>
    <t>Derivative Instruments and Hedging Activities Disclosure [Abstract]</t>
  </si>
  <si>
    <t>Derivative Financial Instruments Derivative financial instruments are executed on our behalf by an affiliate of the General Partner to reduce our exposure to changes in commodity prices for natural gas. Natural gas is the largest and most volatile component of the manufacturing cost for nitrogen-based fertilizers. The derivatives that we use are primarily natural gas fixed price swaps and options traded in the over-the-counter (OTC) markets. The derivative contract prices are based on NYMEX future prices based on physical delivery of natural gas at the Henry Hub in Louisiana, the most common and financially-liquid location of reference for derivative financial instruments related to natural gas. However, we purchase natural gas for our manufacturing facility from suppliers whose prices are based primarily on the ONEOK index (based on physical delivery of natural gas in Oklahoma, rather than at the Henry Hub). This creates a location basis differential between the derivative contract price and the price we pay for physical delivery of natural gas. Accordingly, the prices underlying the derivative financial instruments we use may not exactly match the prices of natural gas we purchase and consume. These natural gas derivative contracts are scheduled to coincide with our anticipated purchases of natural gas used to manufacture nitrogen products during those future periods. We use natural gas derivatives as an economic hedge of gas price risk, but without the application of hedge accounting. We report derivatives on our consolidated balance sheets at fair value. Changes in fair value are recognized in cost of goods sold in the period of change. Cash flows related to natural gas derivatives are classified as operating activities. The gross fair values of derivatives on our consolidated balance sheets are shown below. All balance sheet amounts from derivatives arise from natural gas derivatives that are not designated as hedging instruments. For additional information on derivative fair values, see Note 7—Fair Value Measurements . September 30, December 31, (in millions) Derivative Assets Unrealized gains in other current assets $ — $ 0.1 Unrealized gains in other assets 0.3 — Total derivative assets 0.3 0.1 Derivative Liabilities Unrealized losses in other current liabilities (7.3 ) (3.6 ) Unrealized losses in other liabilities (8.2 ) — Total derivative liabilities (15.5 ) (3.6 ) Net derivative liabilities $ (15.2 ) $ (3.5 ) The effect of derivatives in our consolidated statements of operations is shown below. All amounts arise from natural gas derivatives that are not designated as hedging instruments and are recorded in cost of goods sold. Three months ended Nine months ended 2015 2014 2015 2014 (in millions) Unrealized mark-to-market (losses) gains $ (17.0 ) $ 1.8 $ (10.5 ) $ (7.1 ) Realized (losses) gains (0.5 ) (3.6 ) (5.9 ) 11.2 Net derivative (losses) gains $ (17.5 ) $ (1.8 ) $ (16.4 ) $ 4.1 As of September 30, 2015 and December 31, 2014 , we had open derivative contracts for 67.2 million MMBtus and 7.6 million MMBtus, respectively, of natural gas. The derivative portfolio at September 30, 2015 includes natural gas derivatives that hedge a portion of the remainder of 2015, and a portion of 2016, 2017 and 2018 natural gas purchases. For the nine months ended September 30, 2015 , we used derivatives to cover approximately 63% of our natural gas consumption. As of September 30, 2015 and December 31, 2014 , the aggregate fair value of derivative instruments with credit-risk-related contingent features in a net liability position of $15.5 million and $3.6 million , respectively, which also approximates the fair value of the maximum amount of additional collateral that would need to be posted or assets needed to settle the obligations if the credit-risk-related contingent features were triggered at the reporting dates. At both September 30, 2015 and December 31, 2014 , we had no cash collateral on deposit with counterparties for derivative contracts. The credit support documents executed in connection with International Swaps and Derivatives Association (ISDA) agreements generally provide the right to set off collateral against amounts owing under the ISDA agreements upon the occurrence of a default or a specified termination event. The following table presents amounts relevant to offsetting of our derivative assets and liabilities as of September 30, 2015 and December 31, 2014 : Gross and net amounts presented in consolidated balance sheets (1) Gross amounts not offset in consolidated balance sheets Financial instruments Cash collateral received (pledged) Net amount (in millions) September 30, 2015 Total derivative assets $ 0.3 $ 0.3 $ — $ — Total derivative liabilities (15.5 ) (0.3 ) — (15.2 ) Net derivative liabilities $ (15.2 ) $ — $ — $ (15.2 ) December 31, 2014 Total derivative assets $ 0.1 $ 0.1 $ — $ — Total derivative liabilities (3.6 ) (0.1 ) — (3.5 ) Net derivative liabilities $ (3.5 ) $ — $ — $ (3.5 ) _______________________________________________________________________________ (1) We report the fair values of our derivative assets and liabilities on a gross basis on our consolidated balance sheets. As a result, amounts recognized and net amounts presented are the same.</t>
  </si>
  <si>
    <t>Fair Value Measurements</t>
  </si>
  <si>
    <t>Fair Value Disclosures [Abstract]</t>
  </si>
  <si>
    <t>Fair Value Measurements Assets and Liabilities Measured at Fair Value on a Recurring Basis The following table presents assets and liabilities included in our consolidated balance sheets that are recognized at fair value on a recurring basis, and indicates the fair value hierarchy utilized to determine such fair value as of September 30, 2015 and December 31, 2014 . Balances as of September 30, 2015 Total Quoted Market Prices in Active Markets (Level 1) Significant Other Observable Inputs (Level 2) Significant Unobservable Inputs (Level 3) (in millions) Cash and cash equivalents $ 92.5 $ 92.5 $ — $ — Unrealized gains on natural gas derivatives 0.3 — 0.3 — Total assets at fair value $ 92.8 $ 92.5 $ 0.3 $ — Unrealized losses on natural gas derivatives $ (15.5 ) $ — $ (15.5 ) $ — Total liabilities at fair value $ (15.5 ) $ — $ (15.5 ) $ — Balances as of December 31, 2014 Total Quoted Market Prices in Active Markets (Level 1) Significant Other Observable Inputs (Level 2) Significant Unobservable Inputs (Level 3) (in millions) Cash and cash equivalents $ 113.0 $ 113.0 $ — $ — Unrealized gains on natural gas derivatives 0.1 — 0.1 — Total assets at fair value $ 113.1 $ 113.0 $ 0.1 $ — Unrealized losses on natural gas derivatives $ (3.6 ) $ — $ (3.6 ) $ — Total liabilities at fair value $ (3.6 ) $ — $ (3.6 ) $ — Cash and Cash Equivalents As of September 30, 2015 and December 31, 2014 , our cash and cash equivalents consisted primarily of money market mutual funds that invest in U.S. government obligations. Natural Gas Derivatives The derivative instruments that we use are primarily natural gas fixed price swaps and options traded in the OTC markets with multi-national commercial banks, other major financial institutions and large energy companies. The derivatives are traded in months forward and settlements are scheduled to coincide with anticipated gas purchases during those future periods. These contracts settle using NYMEX futures prices and accordingly, to determine the fair value of these instruments, we use quoted market prices from NYMEX and standard pricing models with inputs derived from or corroborated by observable market data such as forward curves supplied by an industry-recognized unrelated third party. See Note 6—Derivative Financial Instruments for additional information.</t>
  </si>
  <si>
    <t>Property, Plant and Equipment, net</t>
  </si>
  <si>
    <t>Property, Plant and Equipment [Abstract]</t>
  </si>
  <si>
    <t>Property, Plant and Equipment, Net</t>
  </si>
  <si>
    <t>Property, Plant and Equipment, Net Property, plant and equipment, net consisted of the following: September 30, December 31, (in millions) Land $ 1.6 $ 1.6 Buildings and improvements 14.6 8.1 Machinery and equipment 539.4 401.4 Construction in progress 12.3 109.2 567.9 520.3 Less: Accumulated depreciation and amortization 257.6 260.9 $ 310.3 $ 259.4 During the three and nine months ended September 30, 2015 , we recorded losses of approximately $0.5 million and $1.7 million , respectively, on the disposal of certain machinery and equipment, which is included in other general and administrative expenses on our consolidated statements of operations. Plant turnarounds —Scheduled inspections, replacements and overhauls of machinery and equipment at our continuous process manufacturing facility are referred to as plant turnarounds. The expenditures related to turnarounds are capitalized in property, plant and equipment when incurred. The following is a summary of plant turnaround activity: Nine months ended 2015 2014 (in millions) Net capitalized turnaround costs: Beginning balance $ 16.7 $ 22.7 Additions 33.1 0.3 Depreciation (8.5 ) (4.7 ) Ending balance $ 41.3 $ 18.3 Scheduled replacements and overhauls of machinery and equipment include the dismantling, repair or replacement and installation of various components including piping, valves, motors, turbines, pumps, compressors, heat exchangers and the replacement of catalyst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re not considered turnaround costs and are not capitalized.</t>
  </si>
  <si>
    <t>Related Party Transactions</t>
  </si>
  <si>
    <t>Related Party Transactions [Abstract]</t>
  </si>
  <si>
    <t>Related Party Transactions TNCLP and TNGP have no employees. We have entered into several agreements with a subsidiary of CF Industries relating to the operation of our business and the sale of the fertilizer products produced at our Verdigris facility. We believe that each of these agreements is on terms that are fair and reasonable to us. General and Administrative Services and Product Offtake Agreement Pursuant to the Amendment to the General and Administrative Services and Product Offtake Agreement (the Services and Offtake Agreement), the Partnership sells all of its fertilizer products to an affiliate of the General Partner at prices based on market prices for the Partnership's fertilizer products as defined in the Services and Offtake Agreement. Title and risk of loss transfer to an affiliate of the General Partner as the product is shipped from the plant gate. The Services and Offtake Agreement is effective for annual terms starting as of January 1st and will be extended automatically for successive one -year terms unless terminated by one of the parties prior to renewal. Directly Incurred Charges Since we have no employees, we rely on employees from an affiliate of the General Partner to operate our Verdigris facility. As a result, the payroll and payroll-related expenses and benefit costs, such as health insurance and pension costs, are incurred by an affiliate of the General Partner and directly charged to us. Payroll, payroll-related expenses and other employee-related benefit costs directly charged to us for the three and nine months ended September 30, 2015 were $6.6 million and $20.7 million , respectively, and for the three and nine months ended September 30, 2014 were $6.4 million and $17.9 million , respectively. We report these expenses as services provided by affiliates of the General Partner in cost of goods sold. Allocated Charges CF Industries, together with its affiliates, also provides certain services to us under the Services and Offtake Agreement. These services include production planning, manufacturing management, logistics, procurement, accounting, legal, risk management, investor relations and other general and administrative functions. Allocated expenses charged to us for the three and nine months ended September 30, 2015 were $3.9 million and $11.8 million , respectively, and for the three and nine months ended September 30, 2014 were $4.0 million and $11.7 million , respectively. We report these expenses as selling, general and administrative services provided by affiliates of the General Partner. Amounts Due to/from Affiliates of the General Partner We receive cash and make expenditures directly from our cash accounts. Because we sell our products to and receive payroll and other related services from affiliates of the General Partner, the affiliates of the General Partner continue to be both debtors and creditors to us. As of September 30, 2015 and December 31, 2014 , we had a net balance due from affiliates of the General Partner of $15.2 million and $21.0 million , respectively. Spare Parts Sharing Agreement Affiliates of CF Industries own and operate nitrogen fertilizer complexes that utilize some equipment that is similar to equipment at our Verdigris nitrogen complex. Each of the various manufacturing complexes maintains spare parts for use in its facilities. In the event that an unplanned need arises and to help minimize manufacturing downtime, we have entered into a spare parts sharing agreement that permits spare parts to be shared among the manufacturing complexes from time to time. Parts that are borrowed from another complex under the agreement are either refurbished and returned to the lender or replaced. Leases We entered into an amended and restated lease with an affiliate of the General Partner under which the ammonia assets in our terminal in Blair, Nebraska are leased by the affiliate. The lease is effective for a five -year term ending on December 31, 2018, and the affiliate of the General Partner has options to renew for three additional five -year terms. The quarterly lease payment is $100,000 , subject to an annual inflation adjustment, and additional rent will be paid equal to all costs, expenses, and obligations incurred by the affiliate of the General Partner related to the use, occupancy and operation of the terminal. We also have leased certain of our rail cars to an affiliate of the General Partner for quarterly market-based rental payments of $3,600 per car. This lease was effective initially for a one -year term and is extended automatically for successive one -year terms unless terminated by either party thereto prior to renewal. We recognized rental income for the three and nine months ended September 30, 2015 and 2014 of $0.1 million and $0.4 million , respectively.</t>
  </si>
  <si>
    <t>New Accounting Pronouncements and Changes in Accounting Principles (Policies)</t>
  </si>
  <si>
    <t>Agreement of Limited Partnership (Tables)</t>
  </si>
  <si>
    <t>Summary of available cash distribution</t>
  </si>
  <si>
    <t>In the third quarter of 2015 , we exceeded the cumulative MQD amounts and will distribute Available Cash as summarized in the following table: Income and Distribution Allocation Target Limit Target Increment Common Units Class B Common Units General Partner Total Minimum Quarterly Distributions $ 0.605 $ 0.605 98.990 % 0.985 % 0.025 % 100.00 % First Target 0.715 0.110 98.990 % 0.985 % 0.025 % 100.00 % Second Target 0.825 0.110 85.859 % 0.985 % 13.156 % 100.00 % Third Target 1.045 0.220 75.758 % 0.985 % 23.257 % 100.00 % Final Target and Beyond &gt;1.045 — 50.505 % 0.985 % 48.510 % 100.00 %</t>
  </si>
  <si>
    <t>Net Earnings per Common Unit (Tables)</t>
  </si>
  <si>
    <t>Schedule of calculation for net earnings per common unit</t>
  </si>
  <si>
    <t>The following table provides a calculation for net earnings per common unit for the three and nine months ended September 30, 2015 and 2014 : Three months ended Nine months ended 2015 2014 2015 2014 (in millions, except per unit amounts) Basic earnings per Common Unit: Net earnings $ 69.4 $ 72.0 $ 227.7 $ 275.0 Less: Net earnings allocable to General Partner 27.5 23.3 85.5 105.5 Less: Net earnings allocable to Class B Common Units 0.7 0.7 2.2 2.7 Net earnings allocable to Common Units $ 41.2 $ 48.0 $ 140.0 $ 166.8 Weighted-average Common Units outstanding 18.5 18.5 18.5 18.5 Net earnings per Common Unit $ 2.23 $ 2.60 $ 7.57 $ 9.02</t>
  </si>
  <si>
    <t>Inventories (Tables)</t>
  </si>
  <si>
    <t>Schedule of inventories</t>
  </si>
  <si>
    <t>Inventories consisted of the following: September 30, December 31, (in millions) Finished goods $ 4.5 $ 7.8 Materials and supplies 3.4 1.8 Total $ 7.9 $ 9.6</t>
  </si>
  <si>
    <t>Derivative Financial Instruments (Tables)</t>
  </si>
  <si>
    <t>Schedule of the gross fair values of derivatives on balance sheet</t>
  </si>
  <si>
    <t>The gross fair values of derivatives on our consolidated balance sheets are shown below. All balance sheet amounts from derivatives arise from natural gas derivatives that are not designated as hedging instruments. For additional information on derivative fair values, see Note 7—Fair Value Measurements . September 30, December 31, (in millions) Derivative Assets Unrealized gains in other current assets $ — $ 0.1 Unrealized gains in other assets 0.3 — Total derivative assets 0.3 0.1 Derivative Liabilities Unrealized losses in other current liabilities (7.3 ) (3.6 ) Unrealized losses in other liabilities (8.2 ) — Total derivative liabilities (15.5 ) (3.6 ) Net derivative liabilities $ (15.2 ) $ (3.5 )</t>
  </si>
  <si>
    <t>Schedule of effects of derivatives in consolidated statements of operations</t>
  </si>
  <si>
    <t>The effect of derivatives in our consolidated statements of operations is shown below. All amounts arise from natural gas derivatives that are not designated as hedging instruments and are recorded in cost of goods sold. Three months ended Nine months ended 2015 2014 2015 2014 (in millions) Unrealized mark-to-market (losses) gains $ (17.0 ) $ 1.8 $ (10.5 ) $ (7.1 ) Realized (losses) gains (0.5 ) (3.6 ) (5.9 ) 11.2 Net derivative (losses) gains $ (17.5 ) $ (1.8 ) $ (16.4 ) $ 4.1</t>
  </si>
  <si>
    <t>Schedule of offsetting of derivative assets and liabilities</t>
  </si>
  <si>
    <t>The following table presents amounts relevant to offsetting of our derivative assets and liabilities as of September 30, 2015 and December 31, 2014 : Gross and net amounts presented in consolidated balance sheets (1) Gross amounts not offset in consolidated balance sheets Financial instruments Cash collateral received (pledged) Net amount (in millions) September 30, 2015 Total derivative assets $ 0.3 $ 0.3 $ — $ — Total derivative liabilities (15.5 ) (0.3 ) — (15.2 ) Net derivative liabilities $ (15.2 ) $ — $ — $ (15.2 ) December 31, 2014 Total derivative assets $ 0.1 $ 0.1 $ — $ — Total derivative liabilities (3.6 ) (0.1 ) — (3.5 ) Net derivative liabilities $ (3.5 ) $ — $ — $ (3.5 ) _______________________________________________________________________________ (1) We report the fair values of our derivative assets and liabilities on a gross basis on our consolidated balance sheets. As a result, amounts recognized and net amounts presented are the same.</t>
  </si>
  <si>
    <t>Fair Value Measurements (Tables)</t>
  </si>
  <si>
    <t>Schedule of assets and liabilities that are recognized at fair value on a recurring basis</t>
  </si>
  <si>
    <t>The following table presents assets and liabilities included in our consolidated balance sheets that are recognized at fair value on a recurring basis, and indicates the fair value hierarchy utilized to determine such fair value as of September 30, 2015 and December 31, 2014 . Balances as of September 30, 2015 Total Quoted Market Prices in Active Markets (Level 1) Significant Other Observable Inputs (Level 2) Significant Unobservable Inputs (Level 3) (in millions) Cash and cash equivalents $ 92.5 $ 92.5 $ — $ — Unrealized gains on natural gas derivatives 0.3 — 0.3 — Total assets at fair value $ 92.8 $ 92.5 $ 0.3 $ — Unrealized losses on natural gas derivatives $ (15.5 ) $ — $ (15.5 ) $ — Total liabilities at fair value $ (15.5 ) $ — $ (15.5 ) $ — Balances as of December 31, 2014 Total Quoted Market Prices in Active Markets (Level 1) Significant Other Observable Inputs (Level 2) Significant Unobservable Inputs (Level 3) (in millions) Cash and cash equivalents $ 113.0 $ 113.0 $ — $ — Unrealized gains on natural gas derivatives 0.1 — 0.1 — Total assets at fair value $ 113.1 $ 113.0 $ 0.1 $ — Unrealized losses on natural gas derivatives $ (3.6 ) $ — $ (3.6 ) $ — Total liabilities at fair value $ (3.6 ) $ — $ (3.6 ) $ —</t>
  </si>
  <si>
    <t>Property, Plant and Equipment, net (Tables)</t>
  </si>
  <si>
    <t>Schedule of property, plant and equipment, net</t>
  </si>
  <si>
    <t>Property, plant and equipment, net consisted of the following: September 30, December 31, (in millions) Land $ 1.6 $ 1.6 Buildings and improvements 14.6 8.1 Machinery and equipment 539.4 401.4 Construction in progress 12.3 109.2 567.9 520.3 Less: Accumulated depreciation and amortization 257.6 260.9 $ 310.3 $ 259.4</t>
  </si>
  <si>
    <t>Summary of plant turnaround activity</t>
  </si>
  <si>
    <t>The following is a summary of plant turnaround activity: Nine months ended 2015 2014 (in millions) Net capitalized turnaround costs: Beginning balance $ 16.7 $ 22.7 Additions 33.1 0.3 Depreciation (8.5 ) (4.7 ) Ending balance $ 41.3 $ 18.3</t>
  </si>
  <si>
    <t>Background and Basis of Presentation (Details) - shares</t>
  </si>
  <si>
    <t>Common units and interest in the partnership</t>
  </si>
  <si>
    <t>Ownership interest in the partnership (as a percent)</t>
  </si>
  <si>
    <t>0.05%</t>
  </si>
  <si>
    <t>CF Industries | Common Units</t>
  </si>
  <si>
    <t>Common units owned through subsidiaries</t>
  </si>
  <si>
    <t>Percentage of outstanding units owned through subsidiaries</t>
  </si>
  <si>
    <t>75.00%</t>
  </si>
  <si>
    <t>Agreement of Limited Partnership (Details) $ / shares in Units, $ in Millions</t>
  </si>
  <si>
    <t>Nov. 04, 2015$ / shares</t>
  </si>
  <si>
    <t>Dec. 31, 2014USD ($)</t>
  </si>
  <si>
    <t>Sep. 30, 2015USD ($)$ / Unit</t>
  </si>
  <si>
    <t>Sep. 30, 2014USD ($)</t>
  </si>
  <si>
    <t>Agreement of limited partnership</t>
  </si>
  <si>
    <t>Declared partnership distributions | $</t>
  </si>
  <si>
    <t>Cash partnership distributions paid | $</t>
  </si>
  <si>
    <t>Available cash received from operating partnership (as a percent)</t>
  </si>
  <si>
    <t>99.00%</t>
  </si>
  <si>
    <t>Number of average trading days' closing prices used to determine the purchase price of outstanding units of non-affiliates</t>
  </si>
  <si>
    <t>20 days</t>
  </si>
  <si>
    <t>Number of days before the purchase announcement is made, as a basis for determining the purchase price of outstanding units of non-affiliates</t>
  </si>
  <si>
    <t>5 days</t>
  </si>
  <si>
    <t>Minimum</t>
  </si>
  <si>
    <t>Percentage of ownership of non-affiliates of the General Partner allowing majority owner to acquire outstanding units held by non-affiliated persons</t>
  </si>
  <si>
    <t>25.00%</t>
  </si>
  <si>
    <t>Notice period for making decision to purchase the outstanding units</t>
  </si>
  <si>
    <t>30 days</t>
  </si>
  <si>
    <t>Maximum</t>
  </si>
  <si>
    <t>60 days</t>
  </si>
  <si>
    <t>Minimum Quarterly Distributions</t>
  </si>
  <si>
    <t>Target Limit</t>
  </si>
  <si>
    <t>Target Increment</t>
  </si>
  <si>
    <t>Income and distribution allocation (as a percent)</t>
  </si>
  <si>
    <t>100.00%</t>
  </si>
  <si>
    <t>First Target</t>
  </si>
  <si>
    <t>Second Target</t>
  </si>
  <si>
    <t>Third Target</t>
  </si>
  <si>
    <t>Final Target and Beyond</t>
  </si>
  <si>
    <t>Final Target and Beyond | Minimum</t>
  </si>
  <si>
    <t>Common and Class B Common Units</t>
  </si>
  <si>
    <t>Cash distribution made, excluding when cumulative distribution is specified, (as a percent)</t>
  </si>
  <si>
    <t>99.975%</t>
  </si>
  <si>
    <t>Common Units | Minimum Quarterly Distributions</t>
  </si>
  <si>
    <t>98.99%</t>
  </si>
  <si>
    <t>Common Units | First Target</t>
  </si>
  <si>
    <t>Common Units | Second Target</t>
  </si>
  <si>
    <t>85.859%</t>
  </si>
  <si>
    <t>Common Units | Third Target</t>
  </si>
  <si>
    <t>75.758%</t>
  </si>
  <si>
    <t>Common Units | Final Target and Beyond</t>
  </si>
  <si>
    <t>50.505%</t>
  </si>
  <si>
    <t>Class B Common Units | Minimum Quarterly Distributions</t>
  </si>
  <si>
    <t>0.985%</t>
  </si>
  <si>
    <t>Class B Common Units | First Target</t>
  </si>
  <si>
    <t>Class B Common Units | Second Target</t>
  </si>
  <si>
    <t>Class B Common Units | Third Target</t>
  </si>
  <si>
    <t>Class B Common Units | Final Target and Beyond</t>
  </si>
  <si>
    <t>Available cash distributed from operating partnership to General Partner (as a percent)</t>
  </si>
  <si>
    <t>1.00%</t>
  </si>
  <si>
    <t>0.025%</t>
  </si>
  <si>
    <t>Partnership equity interest (as a percent)</t>
  </si>
  <si>
    <t>Percentage of outstanding units owned by the General Partner and its affiliates</t>
  </si>
  <si>
    <t>75.30%</t>
  </si>
  <si>
    <t>Period within which highest price is paid for any unit preceding the date the purchase is announced used to determine the purchase price of outstanding units of non-affiliates</t>
  </si>
  <si>
    <t>90 days</t>
  </si>
  <si>
    <t>General Partner | Minimum Quarterly Distributions</t>
  </si>
  <si>
    <t>General Partner | First Target</t>
  </si>
  <si>
    <t>General Partner | Second Target</t>
  </si>
  <si>
    <t>13.156%</t>
  </si>
  <si>
    <t>General Partner | Third Target</t>
  </si>
  <si>
    <t>23.257%</t>
  </si>
  <si>
    <t>General Partner | Final Target and Beyond</t>
  </si>
  <si>
    <t>48.51%</t>
  </si>
  <si>
    <t>Subsequent Event</t>
  </si>
  <si>
    <t>Cash distribution declared per common limited partnership unit (in dollars per unit) | $ / shares</t>
  </si>
  <si>
    <t>Net Earnings per Common Unit (Details) - USD ($) $ / shares in Units, $ in Millions</t>
  </si>
  <si>
    <t>Net earnings per limited partner common unit</t>
  </si>
  <si>
    <t>Weighted-average Common Units outstanding</t>
  </si>
  <si>
    <t>Dilutive TNCLP units outstanding</t>
  </si>
  <si>
    <t>Less: Net earnings allocable to General Partner</t>
  </si>
  <si>
    <t>Net earnings allocated</t>
  </si>
  <si>
    <t>Inventories (Details) - USD ($) $ in Millions</t>
  </si>
  <si>
    <t>Finished goods</t>
  </si>
  <si>
    <t>Materials and supplies</t>
  </si>
  <si>
    <t>Derivative Financial Instruments (Details) MMBTU in Millions</t>
  </si>
  <si>
    <t>Sep. 30, 2015USD ($)MMBTU</t>
  </si>
  <si>
    <t>Dec. 31, 2014USD ($)MMBTU</t>
  </si>
  <si>
    <t>Derivative financial instruments</t>
  </si>
  <si>
    <t>Unrealized mark-to-market (losses) gains</t>
  </si>
  <si>
    <t>Open derivative contracts for natural gas (in MMBtus) | MMBTU</t>
  </si>
  <si>
    <t>Percentage of natural gas consumption covered by derivatives</t>
  </si>
  <si>
    <t>63.00%</t>
  </si>
  <si>
    <t>Aggregate fair value of the derivative instruments with credit-risk-related contingent features in net liability position</t>
  </si>
  <si>
    <t>Cash Collateral for Borrowed Securities</t>
  </si>
  <si>
    <t>Total derivative assets</t>
  </si>
  <si>
    <t>Gross and net amounts presented in consolidated balance sheet</t>
  </si>
  <si>
    <t>Gross amounts not offset in consolidated balance sheet</t>
  </si>
  <si>
    <t>Financial instruments</t>
  </si>
  <si>
    <t>Cash collateral received</t>
  </si>
  <si>
    <t>Net amount</t>
  </si>
  <si>
    <t>Total derivative liabilities</t>
  </si>
  <si>
    <t>Cash collateral pledged</t>
  </si>
  <si>
    <t>Net assets (liabilities)</t>
  </si>
  <si>
    <t>Natural gas derivatives not designated as hedging instruments</t>
  </si>
  <si>
    <t>Derivative Asset, Current</t>
  </si>
  <si>
    <t>Unrealized gains in other current assets</t>
  </si>
  <si>
    <t>Derivative Liability, Current</t>
  </si>
  <si>
    <t>Derivative Asset, Noncurrent</t>
  </si>
  <si>
    <t>Unrealized losses in other current liabilities</t>
  </si>
  <si>
    <t>Derivative Liability, Noncurrent</t>
  </si>
  <si>
    <t>Net derivative liabilities</t>
  </si>
  <si>
    <t>Realized (losses) gains</t>
  </si>
  <si>
    <t>Net derivative (losses) gains</t>
  </si>
  <si>
    <t>Fair Value Measurements (Details) - Recurring basis - USD ($) $ in Millions</t>
  </si>
  <si>
    <t>Quoted Market Prices in Active Markets (Level 1)</t>
  </si>
  <si>
    <t>Fair value measurements</t>
  </si>
  <si>
    <t>Unrealized gains on natural gas derivatives</t>
  </si>
  <si>
    <t>Total assets at fair value</t>
  </si>
  <si>
    <t>Significant Other Observable Inputs (Level 2)</t>
  </si>
  <si>
    <t>Unrealized losses on natural gas derivatives</t>
  </si>
  <si>
    <t>Total liabilities at fair value</t>
  </si>
  <si>
    <t>Property, Plant and Equipment, net (Details) - USD ($) $ in Millions</t>
  </si>
  <si>
    <t>Gross property, plant and equipment</t>
  </si>
  <si>
    <t>Less: Accumulated depreciation and amortization</t>
  </si>
  <si>
    <t>Net property, plant and equipment</t>
  </si>
  <si>
    <t>Net capitalized turnaround costs:</t>
  </si>
  <si>
    <t>Beginning balance</t>
  </si>
  <si>
    <t>Additions</t>
  </si>
  <si>
    <t>Depreciation</t>
  </si>
  <si>
    <t>Ending balance</t>
  </si>
  <si>
    <t>Land</t>
  </si>
  <si>
    <t>Buildings and improvements</t>
  </si>
  <si>
    <t>Machinery and equipment</t>
  </si>
  <si>
    <t>Construction in progress</t>
  </si>
  <si>
    <t>Related Party Transactions (Details)</t>
  </si>
  <si>
    <t>Sep. 30, 2015USD ($)</t>
  </si>
  <si>
    <t>Sep. 30, 2015USD ($)Term$ / Car</t>
  </si>
  <si>
    <t>Related party transactions</t>
  </si>
  <si>
    <t>Payroll, payroll-related expenses and other employee related benefits</t>
  </si>
  <si>
    <t>Due From (To) Affiliates, Net</t>
  </si>
  <si>
    <t>Services and Offtake Agreement | Affiliate of General Partner</t>
  </si>
  <si>
    <t>Extended term of agreement</t>
  </si>
  <si>
    <t>1 year</t>
  </si>
  <si>
    <t>Services and Offtake Agreement | CF Industries</t>
  </si>
  <si>
    <t>Allocated expenses</t>
  </si>
  <si>
    <t>Lease Agreements | Affiliate of General Partner</t>
  </si>
  <si>
    <t>Rental income received</t>
  </si>
  <si>
    <t>Lease Agreements | Affiliate of General Partner | Ammonia assets</t>
  </si>
  <si>
    <t>Term of agreement</t>
  </si>
  <si>
    <t>5 years</t>
  </si>
  <si>
    <t>Related Party Transaction Number of Extensions Possible in Agreement Term | Term</t>
  </si>
  <si>
    <t>Base quarterly rent of leased asset</t>
  </si>
  <si>
    <t>Lease Agreements | Affiliate of General Partner | Rail cars</t>
  </si>
  <si>
    <t>Quarterly rent per leased asset (in dollars per car) | $ / Car</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7957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n" s="5" r="C13">
        <v>18501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13</v>
      </c>
    </row>
    <row spans="1:2" r="4">
      <c t="s" s="4" r="A4">
        <v>28</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8</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9</v>
      </c>
      <c t="s" s="2" r="B1">
        <v>1</v>
      </c>
    </row>
    <row spans="1:2" r="2">
      <c t="s" s="2" r="B2">
        <v>2</v>
      </c>
    </row>
    <row spans="1:2" r="3">
      <c t="s" s="3" r="A3">
        <v>108</v>
      </c>
    </row>
    <row spans="1:2" r="4">
      <c t="s" s="4" r="A4">
        <v>130</v>
      </c>
      <c t="s" s="4" r="B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2</v>
      </c>
      <c t="s" s="2" r="B1">
        <v>1</v>
      </c>
    </row>
    <row spans="1:2" r="2">
      <c t="s" s="2" r="B2">
        <v>2</v>
      </c>
    </row>
    <row spans="1:2" r="3">
      <c t="s" s="3" r="A3">
        <v>111</v>
      </c>
    </row>
    <row spans="1:2" r="4">
      <c t="s" s="4" r="A4">
        <v>133</v>
      </c>
      <c t="s" s="4" r="B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5</v>
      </c>
      <c t="s" s="2" r="B1">
        <v>1</v>
      </c>
    </row>
    <row spans="1:2" r="2">
      <c t="s" s="2" r="B2">
        <v>2</v>
      </c>
    </row>
    <row spans="1:2" r="3">
      <c t="s" s="3" r="A3">
        <v>113</v>
      </c>
    </row>
    <row spans="1:2" r="4">
      <c t="s" s="4" r="A4">
        <v>136</v>
      </c>
      <c t="s" s="4" r="B4">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2.5</v>
      </c>
      <c t="n" s="8" r="C3">
        <v>113</v>
      </c>
    </row>
    <row spans="1:3" r="4">
      <c t="s" s="4" r="A4">
        <v>26</v>
      </c>
      <c t="n" s="9" r="B4">
        <v>22.6</v>
      </c>
      <c t="n" s="9" r="C4">
        <v>25.2</v>
      </c>
    </row>
    <row spans="1:3" r="5">
      <c t="s" s="4" r="A5">
        <v>27</v>
      </c>
      <c t="n" s="9" r="B5">
        <v>0.8</v>
      </c>
      <c t="n" s="9" r="C5">
        <v>0.4</v>
      </c>
    </row>
    <row spans="1:3" r="6">
      <c t="s" s="4" r="A6">
        <v>28</v>
      </c>
      <c t="n" s="9" r="B6">
        <v>7.9</v>
      </c>
      <c t="n" s="9" r="C6">
        <v>9.6</v>
      </c>
    </row>
    <row spans="1:3" r="7">
      <c t="s" s="4" r="A7">
        <v>29</v>
      </c>
      <c t="n" s="5" r="B7">
        <v>0</v>
      </c>
      <c t="n" s="9" r="C7">
        <v>0.3</v>
      </c>
    </row>
    <row spans="1:3" r="8">
      <c t="s" s="4" r="A8">
        <v>30</v>
      </c>
      <c t="n" s="9" r="B8">
        <v>123.8</v>
      </c>
      <c t="n" s="9" r="C8">
        <v>148.5</v>
      </c>
    </row>
    <row spans="1:3" r="9">
      <c t="s" s="4" r="A9">
        <v>31</v>
      </c>
      <c t="n" s="9" r="B9">
        <v>310.3</v>
      </c>
      <c t="n" s="9" r="C9">
        <v>259.4</v>
      </c>
    </row>
    <row spans="1:3" r="10">
      <c t="s" s="4" r="A10">
        <v>32</v>
      </c>
      <c t="n" s="9" r="B10">
        <v>8.4</v>
      </c>
      <c t="n" s="9" r="C10">
        <v>7.9</v>
      </c>
    </row>
    <row spans="1:3" r="11">
      <c t="s" s="4" r="A11">
        <v>33</v>
      </c>
      <c t="n" s="9" r="B11">
        <v>442.5</v>
      </c>
      <c t="n" s="9" r="C11">
        <v>415.8</v>
      </c>
    </row>
    <row spans="1:3" r="12">
      <c t="s" s="3" r="A12">
        <v>34</v>
      </c>
    </row>
    <row spans="1:3" r="13">
      <c t="s" s="4" r="A13">
        <v>35</v>
      </c>
      <c t="n" s="9" r="B13">
        <v>23.5</v>
      </c>
      <c t="n" s="9" r="C13">
        <v>32.4</v>
      </c>
    </row>
    <row spans="1:3" r="14">
      <c t="s" s="4" r="A14">
        <v>36</v>
      </c>
      <c t="n" s="9" r="B14">
        <v>7.4</v>
      </c>
      <c t="n" s="9" r="C14">
        <v>4.2</v>
      </c>
    </row>
    <row spans="1:3" r="15">
      <c t="s" s="4" r="A15">
        <v>37</v>
      </c>
      <c t="n" s="9" r="B15">
        <v>7.3</v>
      </c>
      <c t="n" s="9" r="C15">
        <v>3.6</v>
      </c>
    </row>
    <row spans="1:3" r="16">
      <c t="s" s="4" r="A16">
        <v>38</v>
      </c>
      <c t="n" s="9" r="B16">
        <v>38.2</v>
      </c>
      <c t="n" s="9" r="C16">
        <v>40.2</v>
      </c>
    </row>
    <row spans="1:3" r="17">
      <c t="s" s="4" r="A17">
        <v>39</v>
      </c>
      <c t="n" s="5" r="B17">
        <v>9</v>
      </c>
      <c t="n" s="9" r="C17">
        <v>0.7</v>
      </c>
    </row>
    <row spans="1:3" r="18">
      <c t="s" s="3" r="A18">
        <v>40</v>
      </c>
    </row>
    <row spans="1:3" r="19">
      <c t="s" s="4" r="A19">
        <v>41</v>
      </c>
      <c t="n" s="9" r="B19">
        <v>78.59999999999999</v>
      </c>
      <c t="n" s="5" r="C19">
        <v>70</v>
      </c>
    </row>
    <row spans="1:3" r="20">
      <c t="s" s="4" r="A20">
        <v>42</v>
      </c>
      <c t="n" s="9" r="B20">
        <v>395.3</v>
      </c>
      <c t="n" s="9" r="C20">
        <v>374.9</v>
      </c>
    </row>
    <row spans="1:3" r="21">
      <c t="s" s="4" r="A21">
        <v>43</v>
      </c>
      <c t="n" s="9" r="B21">
        <v>442.5</v>
      </c>
      <c t="n" s="9" r="C21">
        <v>415.8</v>
      </c>
    </row>
    <row spans="1:3" r="22">
      <c t="s" s="4" r="A22">
        <v>44</v>
      </c>
    </row>
    <row spans="1:3" r="23">
      <c t="s" s="3" r="A23">
        <v>40</v>
      </c>
    </row>
    <row spans="1:3" r="24">
      <c t="s" s="4" r="A24">
        <v>45</v>
      </c>
      <c t="n" s="9" r="B24">
        <v>314.3</v>
      </c>
      <c t="n" s="9" r="C24">
        <v>302.7</v>
      </c>
    </row>
    <row spans="1:3" r="25">
      <c t="s" s="4" r="A25">
        <v>46</v>
      </c>
    </row>
    <row spans="1:3" r="26">
      <c t="s" s="3" r="A26">
        <v>40</v>
      </c>
    </row>
    <row spans="1:3" r="27">
      <c t="s" s="4" r="A27">
        <v>45</v>
      </c>
      <c t="n" s="7" r="B27">
        <v>2.4</v>
      </c>
      <c t="n" s="7" r="C27">
        <v>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138</v>
      </c>
      <c t="s" s="2" r="B1">
        <v>1</v>
      </c>
    </row>
    <row spans="1:2" r="2">
      <c t="s" s="2" r="B2">
        <v>2</v>
      </c>
    </row>
    <row spans="1:2" r="3">
      <c t="s" s="3" r="A3">
        <v>116</v>
      </c>
    </row>
    <row spans="1:2" r="4">
      <c t="s" s="4" r="A4">
        <v>139</v>
      </c>
      <c t="s" s="4" r="B4">
        <v>140</v>
      </c>
    </row>
    <row spans="1:2" r="5">
      <c t="s" s="4" r="A5">
        <v>141</v>
      </c>
      <c t="s" s="4" r="B5">
        <v>142</v>
      </c>
    </row>
    <row spans="1:2" r="6">
      <c t="s" s="4" r="A6">
        <v>143</v>
      </c>
      <c t="s" s="4" r="B6">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19</v>
      </c>
    </row>
    <row spans="1:2" r="4">
      <c t="s" s="4" r="A4">
        <v>146</v>
      </c>
      <c t="s" s="4" r="B4">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48</v>
      </c>
      <c t="s" s="2" r="B1">
        <v>1</v>
      </c>
    </row>
    <row spans="1:2" r="2">
      <c t="s" s="2" r="B2">
        <v>2</v>
      </c>
    </row>
    <row spans="1:2" r="3">
      <c t="s" s="3" r="A3">
        <v>122</v>
      </c>
    </row>
    <row spans="1:2" r="4">
      <c t="s" s="4" r="A4">
        <v>149</v>
      </c>
      <c t="s" s="4" r="B4">
        <v>150</v>
      </c>
    </row>
    <row spans="1:2" r="5">
      <c t="s" s="4" r="A5">
        <v>151</v>
      </c>
      <c t="s" s="4" r="B5">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53</v>
      </c>
      <c t="s" s="2" r="B1">
        <v>1</v>
      </c>
    </row>
    <row spans="1:3" r="2">
      <c t="s" s="2" r="B2">
        <v>2</v>
      </c>
      <c t="s" s="2" r="C2">
        <v>23</v>
      </c>
    </row>
    <row spans="1:3" r="3">
      <c t="s" s="4" r="A3">
        <v>44</v>
      </c>
    </row>
    <row spans="1:3" r="4">
      <c t="s" s="3" r="A4">
        <v>154</v>
      </c>
    </row>
    <row spans="1:3" r="5">
      <c t="s" s="4" r="A5">
        <v>49</v>
      </c>
      <c t="n" s="5" r="B5">
        <v>18501576</v>
      </c>
      <c t="n" s="5" r="C5">
        <v>18501576</v>
      </c>
    </row>
    <row spans="1:3" r="6">
      <c t="s" s="4" r="A6">
        <v>46</v>
      </c>
    </row>
    <row spans="1:3" r="7">
      <c t="s" s="3" r="A7">
        <v>154</v>
      </c>
    </row>
    <row spans="1:3" r="8">
      <c t="s" s="4" r="A8">
        <v>49</v>
      </c>
      <c t="n" s="5" r="B8">
        <v>184072</v>
      </c>
      <c t="n" s="5" r="C8">
        <v>184072</v>
      </c>
    </row>
    <row spans="1:3" r="9">
      <c t="s" s="4" r="A9">
        <v>68</v>
      </c>
    </row>
    <row spans="1:3" r="10">
      <c t="s" s="3" r="A10">
        <v>154</v>
      </c>
    </row>
    <row spans="1:3" r="11">
      <c t="s" s="4" r="A11">
        <v>155</v>
      </c>
      <c t="s" s="4" r="B11">
        <v>156</v>
      </c>
    </row>
    <row spans="1:3" r="12">
      <c t="s" s="4" r="A12">
        <v>157</v>
      </c>
    </row>
    <row spans="1:3" r="13">
      <c t="s" s="3" r="A13">
        <v>154</v>
      </c>
    </row>
    <row spans="1:3" r="14">
      <c t="s" s="4" r="A14">
        <v>158</v>
      </c>
      <c t="n" s="5" r="B14">
        <v>13889014</v>
      </c>
    </row>
    <row spans="1:3" r="15">
      <c t="s" s="4" r="A15">
        <v>159</v>
      </c>
      <c t="s" s="4" r="B15">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9"/>
    <col customWidth="1" max="5" min="5" width="21"/>
  </cols>
  <sheetData>
    <row spans="1:5" r="1">
      <c t="s" s="1" r="A1">
        <v>161</v>
      </c>
      <c t="s" s="2" r="B1">
        <v>162</v>
      </c>
      <c t="s" s="2" r="C1">
        <v>163</v>
      </c>
      <c t="s" s="2" r="D1">
        <v>164</v>
      </c>
      <c t="s" s="2" r="E1">
        <v>165</v>
      </c>
    </row>
    <row spans="1:5" r="2">
      <c t="s" s="3" r="A2">
        <v>166</v>
      </c>
    </row>
    <row spans="1:5" r="3">
      <c t="s" s="4" r="A3">
        <v>10</v>
      </c>
      <c t="s" s="4" r="D3">
        <v>11</v>
      </c>
    </row>
    <row spans="1:5" r="4">
      <c t="s" s="4" r="A4">
        <v>167</v>
      </c>
      <c t="n" s="7" r="D4">
        <v>207.3</v>
      </c>
      <c t="n" s="7" r="E4">
        <v>254.7</v>
      </c>
    </row>
    <row spans="1:5" r="5">
      <c t="s" s="4" r="A5">
        <v>168</v>
      </c>
      <c t="n" s="7" r="C5">
        <v>1.7</v>
      </c>
      <c t="n" s="7" r="D5">
        <v>207.3</v>
      </c>
      <c t="n" s="8" r="E5">
        <v>253</v>
      </c>
    </row>
    <row spans="1:5" r="6">
      <c t="s" s="4" r="A6">
        <v>169</v>
      </c>
      <c t="s" s="4" r="D6">
        <v>170</v>
      </c>
    </row>
    <row spans="1:5" r="7">
      <c t="s" s="4" r="A7">
        <v>171</v>
      </c>
      <c t="s" s="4" r="D7">
        <v>172</v>
      </c>
    </row>
    <row spans="1:5" r="8">
      <c t="s" s="4" r="A8">
        <v>173</v>
      </c>
      <c t="s" s="4" r="D8">
        <v>174</v>
      </c>
    </row>
    <row spans="1:5" r="9">
      <c t="s" s="4" r="A9">
        <v>175</v>
      </c>
    </row>
    <row spans="1:5" r="10">
      <c t="s" s="3" r="A10">
        <v>166</v>
      </c>
    </row>
    <row spans="1:5" r="11">
      <c t="s" s="4" r="A11">
        <v>176</v>
      </c>
      <c t="s" s="4" r="D11">
        <v>177</v>
      </c>
    </row>
    <row spans="1:5" r="12">
      <c t="s" s="4" r="A12">
        <v>178</v>
      </c>
      <c t="s" s="4" r="D12">
        <v>179</v>
      </c>
    </row>
    <row spans="1:5" r="13">
      <c t="s" s="4" r="A13">
        <v>180</v>
      </c>
    </row>
    <row spans="1:5" r="14">
      <c t="s" s="3" r="A14">
        <v>166</v>
      </c>
    </row>
    <row spans="1:5" r="15">
      <c t="s" s="4" r="A15">
        <v>178</v>
      </c>
      <c t="s" s="4" r="D15">
        <v>181</v>
      </c>
    </row>
    <row spans="1:5" r="16">
      <c t="s" s="4" r="A16">
        <v>182</v>
      </c>
    </row>
    <row spans="1:5" r="17">
      <c t="s" s="3" r="A17">
        <v>166</v>
      </c>
    </row>
    <row spans="1:5" r="18">
      <c t="s" s="4" r="A18">
        <v>183</v>
      </c>
      <c t="n" s="11" r="D18">
        <v>0.605</v>
      </c>
    </row>
    <row spans="1:5" r="19">
      <c t="s" s="4" r="A19">
        <v>184</v>
      </c>
      <c t="n" s="11" r="D19">
        <v>0.605</v>
      </c>
    </row>
    <row spans="1:5" r="20">
      <c t="s" s="4" r="A20">
        <v>185</v>
      </c>
      <c t="s" s="4" r="D20">
        <v>186</v>
      </c>
    </row>
    <row spans="1:5" r="21">
      <c t="s" s="4" r="A21">
        <v>187</v>
      </c>
    </row>
    <row spans="1:5" r="22">
      <c t="s" s="3" r="A22">
        <v>166</v>
      </c>
    </row>
    <row spans="1:5" r="23">
      <c t="s" s="4" r="A23">
        <v>183</v>
      </c>
      <c t="n" s="11" r="D23">
        <v>0.715</v>
      </c>
    </row>
    <row spans="1:5" r="24">
      <c t="s" s="4" r="A24">
        <v>184</v>
      </c>
      <c t="n" s="11" r="D24">
        <v>0.11</v>
      </c>
    </row>
    <row spans="1:5" r="25">
      <c t="s" s="4" r="A25">
        <v>185</v>
      </c>
      <c t="s" s="4" r="D25">
        <v>186</v>
      </c>
    </row>
    <row spans="1:5" r="26">
      <c t="s" s="4" r="A26">
        <v>188</v>
      </c>
    </row>
    <row spans="1:5" r="27">
      <c t="s" s="3" r="A27">
        <v>166</v>
      </c>
    </row>
    <row spans="1:5" r="28">
      <c t="s" s="4" r="A28">
        <v>183</v>
      </c>
      <c t="n" s="11" r="D28">
        <v>0.825</v>
      </c>
    </row>
    <row spans="1:5" r="29">
      <c t="s" s="4" r="A29">
        <v>184</v>
      </c>
      <c t="n" s="11" r="D29">
        <v>0.11</v>
      </c>
    </row>
    <row spans="1:5" r="30">
      <c t="s" s="4" r="A30">
        <v>185</v>
      </c>
      <c t="s" s="4" r="D30">
        <v>186</v>
      </c>
    </row>
    <row spans="1:5" r="31">
      <c t="s" s="4" r="A31">
        <v>189</v>
      </c>
    </row>
    <row spans="1:5" r="32">
      <c t="s" s="3" r="A32">
        <v>166</v>
      </c>
    </row>
    <row spans="1:5" r="33">
      <c t="s" s="4" r="A33">
        <v>183</v>
      </c>
      <c t="n" s="11" r="D33">
        <v>1.045</v>
      </c>
    </row>
    <row spans="1:5" r="34">
      <c t="s" s="4" r="A34">
        <v>184</v>
      </c>
      <c t="n" s="11" r="D34">
        <v>0.22</v>
      </c>
    </row>
    <row spans="1:5" r="35">
      <c t="s" s="4" r="A35">
        <v>185</v>
      </c>
      <c t="s" s="4" r="D35">
        <v>186</v>
      </c>
    </row>
    <row spans="1:5" r="36">
      <c t="s" s="4" r="A36">
        <v>190</v>
      </c>
    </row>
    <row spans="1:5" r="37">
      <c t="s" s="3" r="A37">
        <v>166</v>
      </c>
    </row>
    <row spans="1:5" r="38">
      <c t="s" s="4" r="A38">
        <v>185</v>
      </c>
      <c t="s" s="4" r="D38">
        <v>186</v>
      </c>
    </row>
    <row spans="1:5" r="39">
      <c t="s" s="4" r="A39">
        <v>191</v>
      </c>
    </row>
    <row spans="1:5" r="40">
      <c t="s" s="3" r="A40">
        <v>166</v>
      </c>
    </row>
    <row spans="1:5" r="41">
      <c t="s" s="4" r="A41">
        <v>183</v>
      </c>
      <c t="n" s="11" r="D41">
        <v>1.045</v>
      </c>
    </row>
    <row spans="1:5" r="42">
      <c t="s" s="4" r="A42">
        <v>192</v>
      </c>
    </row>
    <row spans="1:5" r="43">
      <c t="s" s="3" r="A43">
        <v>166</v>
      </c>
    </row>
    <row spans="1:5" r="44">
      <c t="s" s="4" r="A44">
        <v>193</v>
      </c>
      <c t="s" s="4" r="D44">
        <v>194</v>
      </c>
    </row>
    <row spans="1:5" r="45">
      <c t="s" s="4" r="A45">
        <v>195</v>
      </c>
    </row>
    <row spans="1:5" r="46">
      <c t="s" s="3" r="A46">
        <v>166</v>
      </c>
    </row>
    <row spans="1:5" r="47">
      <c t="s" s="4" r="A47">
        <v>185</v>
      </c>
      <c t="s" s="4" r="D47">
        <v>196</v>
      </c>
    </row>
    <row spans="1:5" r="48">
      <c t="s" s="4" r="A48">
        <v>197</v>
      </c>
    </row>
    <row spans="1:5" r="49">
      <c t="s" s="3" r="A49">
        <v>166</v>
      </c>
    </row>
    <row spans="1:5" r="50">
      <c t="s" s="4" r="A50">
        <v>185</v>
      </c>
      <c t="s" s="4" r="D50">
        <v>196</v>
      </c>
    </row>
    <row spans="1:5" r="51">
      <c t="s" s="4" r="A51">
        <v>198</v>
      </c>
    </row>
    <row spans="1:5" r="52">
      <c t="s" s="3" r="A52">
        <v>166</v>
      </c>
    </row>
    <row spans="1:5" r="53">
      <c t="s" s="4" r="A53">
        <v>185</v>
      </c>
      <c t="s" s="4" r="D53">
        <v>199</v>
      </c>
    </row>
    <row spans="1:5" r="54">
      <c t="s" s="4" r="A54">
        <v>200</v>
      </c>
    </row>
    <row spans="1:5" r="55">
      <c t="s" s="3" r="A55">
        <v>166</v>
      </c>
    </row>
    <row spans="1:5" r="56">
      <c t="s" s="4" r="A56">
        <v>185</v>
      </c>
      <c t="s" s="4" r="D56">
        <v>201</v>
      </c>
    </row>
    <row spans="1:5" r="57">
      <c t="s" s="4" r="A57">
        <v>202</v>
      </c>
    </row>
    <row spans="1:5" r="58">
      <c t="s" s="3" r="A58">
        <v>166</v>
      </c>
    </row>
    <row spans="1:5" r="59">
      <c t="s" s="4" r="A59">
        <v>185</v>
      </c>
      <c t="s" s="4" r="D59">
        <v>203</v>
      </c>
    </row>
    <row spans="1:5" r="60">
      <c t="s" s="4" r="A60">
        <v>204</v>
      </c>
    </row>
    <row spans="1:5" r="61">
      <c t="s" s="3" r="A61">
        <v>166</v>
      </c>
    </row>
    <row spans="1:5" r="62">
      <c t="s" s="4" r="A62">
        <v>185</v>
      </c>
      <c t="s" s="4" r="D62">
        <v>205</v>
      </c>
    </row>
    <row spans="1:5" r="63">
      <c t="s" s="4" r="A63">
        <v>206</v>
      </c>
    </row>
    <row spans="1:5" r="64">
      <c t="s" s="3" r="A64">
        <v>166</v>
      </c>
    </row>
    <row spans="1:5" r="65">
      <c t="s" s="4" r="A65">
        <v>185</v>
      </c>
      <c t="s" s="4" r="D65">
        <v>205</v>
      </c>
    </row>
    <row spans="1:5" r="66">
      <c t="s" s="4" r="A66">
        <v>207</v>
      </c>
    </row>
    <row spans="1:5" r="67">
      <c t="s" s="3" r="A67">
        <v>166</v>
      </c>
    </row>
    <row spans="1:5" r="68">
      <c t="s" s="4" r="A68">
        <v>185</v>
      </c>
      <c t="s" s="4" r="D68">
        <v>205</v>
      </c>
    </row>
    <row spans="1:5" r="69">
      <c t="s" s="4" r="A69">
        <v>208</v>
      </c>
    </row>
    <row spans="1:5" r="70">
      <c t="s" s="3" r="A70">
        <v>166</v>
      </c>
    </row>
    <row spans="1:5" r="71">
      <c t="s" s="4" r="A71">
        <v>185</v>
      </c>
      <c t="s" s="4" r="D71">
        <v>205</v>
      </c>
    </row>
    <row spans="1:5" r="72">
      <c t="s" s="4" r="A72">
        <v>209</v>
      </c>
    </row>
    <row spans="1:5" r="73">
      <c t="s" s="3" r="A73">
        <v>166</v>
      </c>
    </row>
    <row spans="1:5" r="74">
      <c t="s" s="4" r="A74">
        <v>185</v>
      </c>
      <c t="s" s="4" r="D74">
        <v>205</v>
      </c>
    </row>
    <row spans="1:5" r="75">
      <c t="s" s="4" r="A75">
        <v>68</v>
      </c>
    </row>
    <row spans="1:5" r="76">
      <c t="s" s="3" r="A76">
        <v>166</v>
      </c>
    </row>
    <row spans="1:5" r="77">
      <c t="s" s="4" r="A77">
        <v>210</v>
      </c>
      <c t="s" s="4" r="D77">
        <v>211</v>
      </c>
    </row>
    <row spans="1:5" r="78">
      <c t="s" s="4" r="A78">
        <v>193</v>
      </c>
      <c t="s" s="4" r="D78">
        <v>212</v>
      </c>
    </row>
    <row spans="1:5" r="79">
      <c t="s" s="4" r="A79">
        <v>213</v>
      </c>
      <c t="s" s="4" r="D79">
        <v>211</v>
      </c>
    </row>
    <row spans="1:5" r="80">
      <c t="s" s="4" r="A80">
        <v>214</v>
      </c>
      <c t="s" s="4" r="D80">
        <v>215</v>
      </c>
    </row>
    <row spans="1:5" r="81">
      <c t="s" s="4" r="A81">
        <v>216</v>
      </c>
      <c t="s" s="4" r="D81">
        <v>217</v>
      </c>
    </row>
    <row spans="1:5" r="82">
      <c t="s" s="4" r="A82">
        <v>218</v>
      </c>
    </row>
    <row spans="1:5" r="83">
      <c t="s" s="3" r="A83">
        <v>166</v>
      </c>
    </row>
    <row spans="1:5" r="84">
      <c t="s" s="4" r="A84">
        <v>185</v>
      </c>
      <c t="s" s="4" r="D84">
        <v>212</v>
      </c>
    </row>
    <row spans="1:5" r="85">
      <c t="s" s="4" r="A85">
        <v>219</v>
      </c>
    </row>
    <row spans="1:5" r="86">
      <c t="s" s="3" r="A86">
        <v>166</v>
      </c>
    </row>
    <row spans="1:5" r="87">
      <c t="s" s="4" r="A87">
        <v>185</v>
      </c>
      <c t="s" s="4" r="D87">
        <v>212</v>
      </c>
    </row>
    <row spans="1:5" r="88">
      <c t="s" s="4" r="A88">
        <v>220</v>
      </c>
    </row>
    <row spans="1:5" r="89">
      <c t="s" s="3" r="A89">
        <v>166</v>
      </c>
    </row>
    <row spans="1:5" r="90">
      <c t="s" s="4" r="A90">
        <v>185</v>
      </c>
      <c t="s" s="4" r="D90">
        <v>221</v>
      </c>
    </row>
    <row spans="1:5" r="91">
      <c t="s" s="4" r="A91">
        <v>222</v>
      </c>
    </row>
    <row spans="1:5" r="92">
      <c t="s" s="3" r="A92">
        <v>166</v>
      </c>
    </row>
    <row spans="1:5" r="93">
      <c t="s" s="4" r="A93">
        <v>185</v>
      </c>
      <c t="s" s="4" r="D93">
        <v>223</v>
      </c>
    </row>
    <row spans="1:5" r="94">
      <c t="s" s="4" r="A94">
        <v>224</v>
      </c>
    </row>
    <row spans="1:5" r="95">
      <c t="s" s="3" r="A95">
        <v>166</v>
      </c>
    </row>
    <row spans="1:5" r="96">
      <c t="s" s="4" r="A96">
        <v>185</v>
      </c>
      <c t="s" s="4" r="D96">
        <v>225</v>
      </c>
    </row>
    <row spans="1:5" r="97">
      <c t="s" s="4" r="A97">
        <v>226</v>
      </c>
    </row>
    <row spans="1:5" r="98">
      <c t="s" s="3" r="A98">
        <v>166</v>
      </c>
    </row>
    <row spans="1:5" r="99">
      <c t="s" s="4" r="A99">
        <v>227</v>
      </c>
      <c t="n" s="10" r="B99">
        <v>2.8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8</v>
      </c>
      <c t="s" s="2" r="B1">
        <v>52</v>
      </c>
      <c t="s" s="2" r="D1">
        <v>1</v>
      </c>
    </row>
    <row spans="1:5" r="2">
      <c t="s" s="2" r="B2">
        <v>2</v>
      </c>
      <c t="s" s="2" r="C2">
        <v>53</v>
      </c>
      <c t="s" s="2" r="D2">
        <v>2</v>
      </c>
      <c t="s" s="2" r="E2">
        <v>53</v>
      </c>
    </row>
    <row spans="1:5" r="3">
      <c t="s" s="3" r="A3">
        <v>229</v>
      </c>
    </row>
    <row spans="1:5" r="4">
      <c t="s" s="4" r="A4">
        <v>62</v>
      </c>
      <c t="n" s="7" r="B4">
        <v>69.40000000000001</v>
      </c>
      <c t="n" s="8" r="C4">
        <v>72</v>
      </c>
      <c t="n" s="7" r="D4">
        <v>227.7</v>
      </c>
      <c t="n" s="8" r="E4">
        <v>275</v>
      </c>
    </row>
    <row spans="1:5" r="5">
      <c t="s" s="4" r="A5">
        <v>230</v>
      </c>
      <c t="n" s="5" r="B5">
        <v>18500000</v>
      </c>
      <c t="n" s="5" r="C5">
        <v>18500000</v>
      </c>
      <c t="n" s="5" r="D5">
        <v>18500000</v>
      </c>
      <c t="n" s="5" r="E5">
        <v>18500000</v>
      </c>
    </row>
    <row spans="1:5" r="6">
      <c t="s" s="4" r="A6">
        <v>63</v>
      </c>
      <c t="n" s="10" r="B6">
        <v>2.23</v>
      </c>
      <c t="n" s="10" r="C6">
        <v>2.6</v>
      </c>
      <c t="n" s="10" r="D6">
        <v>7.57</v>
      </c>
      <c t="n" s="10" r="E6">
        <v>9.02</v>
      </c>
    </row>
    <row spans="1:5" r="7">
      <c t="s" s="4" r="A7">
        <v>231</v>
      </c>
      <c t="n" s="5" r="B7">
        <v>0</v>
      </c>
      <c t="n" s="5" r="C7">
        <v>0</v>
      </c>
      <c t="n" s="5" r="D7">
        <v>0</v>
      </c>
      <c t="n" s="5" r="E7">
        <v>0</v>
      </c>
    </row>
    <row spans="1:5" r="8">
      <c t="s" s="4" r="A8">
        <v>68</v>
      </c>
    </row>
    <row spans="1:5" r="9">
      <c t="s" s="3" r="A9">
        <v>229</v>
      </c>
    </row>
    <row spans="1:5" r="10">
      <c t="s" s="4" r="A10">
        <v>62</v>
      </c>
      <c t="n" s="7" r="B10">
        <v>27.5</v>
      </c>
      <c t="n" s="7" r="C10">
        <v>23.3</v>
      </c>
      <c t="n" s="7" r="D10">
        <v>85.5</v>
      </c>
      <c t="n" s="7" r="E10">
        <v>105.5</v>
      </c>
    </row>
    <row spans="1:5" r="11">
      <c t="s" s="4" r="A11">
        <v>232</v>
      </c>
      <c t="n" s="9" r="B11">
        <v>27.5</v>
      </c>
      <c t="n" s="9" r="C11">
        <v>23.3</v>
      </c>
      <c t="n" s="9" r="D11">
        <v>85.5</v>
      </c>
      <c t="n" s="9" r="E11">
        <v>105.5</v>
      </c>
    </row>
    <row spans="1:5" r="12">
      <c t="s" s="4" r="A12">
        <v>69</v>
      </c>
    </row>
    <row spans="1:5" r="13">
      <c t="s" s="3" r="A13">
        <v>229</v>
      </c>
    </row>
    <row spans="1:5" r="14">
      <c t="s" s="4" r="A14">
        <v>62</v>
      </c>
      <c t="n" s="9" r="B14">
        <v>0.7</v>
      </c>
      <c t="n" s="9" r="C14">
        <v>0.7</v>
      </c>
      <c t="n" s="9" r="D14">
        <v>2.2</v>
      </c>
      <c t="n" s="9" r="E14">
        <v>2.7</v>
      </c>
    </row>
    <row spans="1:5" r="15">
      <c t="s" s="4" r="A15">
        <v>233</v>
      </c>
      <c t="n" s="9" r="B15">
        <v>0.7</v>
      </c>
      <c t="n" s="9" r="C15">
        <v>0.7</v>
      </c>
      <c t="n" s="9" r="D15">
        <v>2.2</v>
      </c>
      <c t="n" s="9" r="E15">
        <v>2.7</v>
      </c>
    </row>
    <row spans="1:5" r="16">
      <c t="s" s="4" r="A16">
        <v>70</v>
      </c>
    </row>
    <row spans="1:5" r="17">
      <c t="s" s="3" r="A17">
        <v>229</v>
      </c>
    </row>
    <row spans="1:5" r="18">
      <c t="s" s="4" r="A18">
        <v>62</v>
      </c>
      <c t="n" s="9" r="B18">
        <v>41.2</v>
      </c>
      <c t="n" s="5" r="C18">
        <v>48</v>
      </c>
      <c t="n" s="5" r="D18">
        <v>140</v>
      </c>
      <c t="n" s="9" r="E18">
        <v>166.8</v>
      </c>
    </row>
    <row spans="1:5" r="19">
      <c t="s" s="4" r="A19">
        <v>233</v>
      </c>
      <c t="n" s="7" r="B19">
        <v>41.2</v>
      </c>
      <c t="n" s="8" r="C19">
        <v>48</v>
      </c>
      <c t="n" s="8" r="D19">
        <v>140</v>
      </c>
      <c t="n" s="7" r="E19">
        <v>16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34</v>
      </c>
      <c t="s" s="2" r="B1">
        <v>2</v>
      </c>
      <c t="s" s="2" r="C1">
        <v>23</v>
      </c>
    </row>
    <row spans="1:3" r="2">
      <c t="s" s="3" r="A2">
        <v>113</v>
      </c>
    </row>
    <row spans="1:3" r="3">
      <c t="s" s="4" r="A3">
        <v>235</v>
      </c>
      <c t="n" s="7" r="B3">
        <v>4.5</v>
      </c>
      <c t="n" s="7" r="C3">
        <v>7.8</v>
      </c>
    </row>
    <row spans="1:3" r="4">
      <c t="s" s="4" r="A4">
        <v>236</v>
      </c>
      <c t="n" s="9" r="B4">
        <v>3.4</v>
      </c>
      <c t="n" s="9" r="C4">
        <v>1.8</v>
      </c>
    </row>
    <row spans="1:3" r="5">
      <c t="s" s="4" r="A5">
        <v>56</v>
      </c>
      <c t="n" s="7" r="B5">
        <v>7.9</v>
      </c>
      <c t="n" s="7" r="C5">
        <v>9.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6"/>
  </cols>
  <sheetData>
    <row spans="1:6" r="1">
      <c t="s" s="1" r="A1">
        <v>237</v>
      </c>
      <c t="s" s="2" r="B1">
        <v>52</v>
      </c>
      <c t="s" s="2" r="D1">
        <v>1</v>
      </c>
    </row>
    <row spans="1:6" r="2">
      <c t="s" s="2" r="B2">
        <v>238</v>
      </c>
      <c t="s" s="2" r="C2">
        <v>165</v>
      </c>
      <c t="s" s="2" r="D2">
        <v>238</v>
      </c>
      <c t="s" s="2" r="E2">
        <v>165</v>
      </c>
      <c t="s" s="2" r="F2">
        <v>239</v>
      </c>
    </row>
    <row spans="1:6" r="3">
      <c t="s" s="3" r="A3">
        <v>240</v>
      </c>
    </row>
    <row spans="1:6" r="4">
      <c t="s" s="4" r="A4">
        <v>241</v>
      </c>
      <c t="n" s="8" r="D4">
        <v>-11600000</v>
      </c>
      <c t="n" s="8" r="E4">
        <v>-4700000</v>
      </c>
    </row>
    <row spans="1:6" r="5">
      <c t="s" s="4" r="A5">
        <v>242</v>
      </c>
      <c t="n" s="9" r="B5">
        <v>67.2</v>
      </c>
      <c t="n" s="9" r="D5">
        <v>67.2</v>
      </c>
      <c t="n" s="9" r="F5">
        <v>7.6</v>
      </c>
    </row>
    <row spans="1:6" r="6">
      <c t="s" s="4" r="A6">
        <v>243</v>
      </c>
      <c t="s" s="4" r="D6">
        <v>244</v>
      </c>
    </row>
    <row spans="1:6" r="7">
      <c t="s" s="4" r="A7">
        <v>245</v>
      </c>
      <c t="n" s="8" r="B7">
        <v>15500000</v>
      </c>
      <c t="n" s="8" r="D7">
        <v>15500000</v>
      </c>
      <c t="n" s="8" r="F7">
        <v>3600000</v>
      </c>
    </row>
    <row spans="1:6" r="8">
      <c t="s" s="4" r="A8">
        <v>246</v>
      </c>
      <c t="n" s="5" r="B8">
        <v>0</v>
      </c>
      <c t="n" s="5" r="D8">
        <v>0</v>
      </c>
      <c t="n" s="5" r="F8">
        <v>0</v>
      </c>
    </row>
    <row spans="1:6" r="9">
      <c t="s" s="3" r="A9">
        <v>247</v>
      </c>
    </row>
    <row spans="1:6" r="10">
      <c t="s" s="4" r="A10">
        <v>248</v>
      </c>
      <c t="n" s="5" r="B10">
        <v>300000</v>
      </c>
      <c t="n" s="5" r="D10">
        <v>300000</v>
      </c>
      <c t="n" s="5" r="F10">
        <v>100000</v>
      </c>
    </row>
    <row spans="1:6" r="11">
      <c t="s" s="3" r="A11">
        <v>249</v>
      </c>
    </row>
    <row spans="1:6" r="12">
      <c t="s" s="4" r="A12">
        <v>250</v>
      </c>
      <c t="n" s="5" r="B12">
        <v>300000</v>
      </c>
      <c t="n" s="5" r="D12">
        <v>300000</v>
      </c>
      <c t="n" s="5" r="F12">
        <v>100000</v>
      </c>
    </row>
    <row spans="1:6" r="13">
      <c t="s" s="4" r="A13">
        <v>251</v>
      </c>
      <c t="n" s="5" r="B13">
        <v>0</v>
      </c>
      <c t="n" s="5" r="D13">
        <v>0</v>
      </c>
      <c t="n" s="5" r="F13">
        <v>0</v>
      </c>
    </row>
    <row spans="1:6" r="14">
      <c t="s" s="4" r="A14">
        <v>252</v>
      </c>
      <c t="n" s="5" r="B14">
        <v>0</v>
      </c>
      <c t="n" s="5" r="D14">
        <v>0</v>
      </c>
      <c t="n" s="5" r="F14">
        <v>0</v>
      </c>
    </row>
    <row spans="1:6" r="15">
      <c t="s" s="3" r="A15">
        <v>253</v>
      </c>
    </row>
    <row spans="1:6" r="16">
      <c t="s" s="4" r="A16">
        <v>248</v>
      </c>
      <c t="n" s="5" r="B16">
        <v>-15500000</v>
      </c>
      <c t="n" s="5" r="D16">
        <v>-15500000</v>
      </c>
      <c t="n" s="5" r="F16">
        <v>-3600000</v>
      </c>
    </row>
    <row spans="1:6" r="17">
      <c t="s" s="3" r="A17">
        <v>249</v>
      </c>
    </row>
    <row spans="1:6" r="18">
      <c t="s" s="4" r="A18">
        <v>250</v>
      </c>
      <c t="n" s="5" r="B18">
        <v>-300000</v>
      </c>
      <c t="n" s="5" r="D18">
        <v>-300000</v>
      </c>
      <c t="n" s="5" r="F18">
        <v>-100000</v>
      </c>
    </row>
    <row spans="1:6" r="19">
      <c t="s" s="4" r="A19">
        <v>254</v>
      </c>
      <c t="n" s="5" r="B19">
        <v>0</v>
      </c>
      <c t="n" s="5" r="D19">
        <v>0</v>
      </c>
      <c t="n" s="5" r="F19">
        <v>0</v>
      </c>
    </row>
    <row spans="1:6" r="20">
      <c t="s" s="4" r="A20">
        <v>252</v>
      </c>
      <c t="n" s="5" r="B20">
        <v>-15200000</v>
      </c>
      <c t="n" s="5" r="D20">
        <v>-15200000</v>
      </c>
      <c t="n" s="5" r="F20">
        <v>-3500000</v>
      </c>
    </row>
    <row spans="1:6" r="21">
      <c t="s" s="3" r="A21">
        <v>255</v>
      </c>
    </row>
    <row spans="1:6" r="22">
      <c t="s" s="4" r="A22">
        <v>248</v>
      </c>
      <c t="n" s="5" r="B22">
        <v>-15200000</v>
      </c>
      <c t="n" s="5" r="D22">
        <v>-15200000</v>
      </c>
      <c t="n" s="5" r="F22">
        <v>-3500000</v>
      </c>
    </row>
    <row spans="1:6" r="23">
      <c t="s" s="4" r="A23">
        <v>256</v>
      </c>
    </row>
    <row spans="1:6" r="24">
      <c t="s" s="3" r="A24">
        <v>240</v>
      </c>
    </row>
    <row spans="1:6" r="25">
      <c t="s" s="4" r="A25">
        <v>257</v>
      </c>
      <c t="n" s="5" r="B25">
        <v>0</v>
      </c>
      <c t="n" s="5" r="D25">
        <v>0</v>
      </c>
      <c t="n" s="5" r="F25">
        <v>100000</v>
      </c>
    </row>
    <row spans="1:6" r="26">
      <c t="s" s="4" r="A26">
        <v>258</v>
      </c>
      <c t="n" s="5" r="B26">
        <v>300000</v>
      </c>
      <c t="n" s="5" r="D26">
        <v>300000</v>
      </c>
      <c t="n" s="5" r="F26">
        <v>100000</v>
      </c>
    </row>
    <row spans="1:6" r="27">
      <c t="s" s="4" r="A27">
        <v>259</v>
      </c>
      <c t="n" s="5" r="B27">
        <v>-7300000</v>
      </c>
      <c t="n" s="5" r="D27">
        <v>-7300000</v>
      </c>
      <c t="n" s="5" r="F27">
        <v>-3600000</v>
      </c>
    </row>
    <row spans="1:6" r="28">
      <c t="s" s="4" r="A28">
        <v>260</v>
      </c>
      <c t="n" s="5" r="B28">
        <v>300000</v>
      </c>
      <c t="n" s="5" r="D28">
        <v>300000</v>
      </c>
      <c t="n" s="5" r="F28">
        <v>0</v>
      </c>
    </row>
    <row spans="1:6" r="29">
      <c t="s" s="4" r="A29">
        <v>261</v>
      </c>
      <c t="n" s="5" r="B29">
        <v>-15500000</v>
      </c>
      <c t="n" s="5" r="D29">
        <v>-15500000</v>
      </c>
      <c t="n" s="5" r="F29">
        <v>-3600000</v>
      </c>
    </row>
    <row spans="1:6" r="30">
      <c t="s" s="4" r="A30">
        <v>262</v>
      </c>
      <c t="n" s="5" r="B30">
        <v>8200000</v>
      </c>
      <c t="n" s="5" r="D30">
        <v>8200000</v>
      </c>
      <c t="n" s="5" r="F30">
        <v>0</v>
      </c>
    </row>
    <row spans="1:6" r="31">
      <c t="s" s="4" r="A31">
        <v>263</v>
      </c>
      <c t="n" s="5" r="B31">
        <v>-15200000</v>
      </c>
      <c t="n" s="5" r="D31">
        <v>-15200000</v>
      </c>
      <c t="n" s="8" r="F31">
        <v>-3500000</v>
      </c>
    </row>
    <row spans="1:6" r="32">
      <c t="s" s="4" r="A32">
        <v>241</v>
      </c>
      <c t="n" s="5" r="B32">
        <v>-17000000</v>
      </c>
      <c t="n" s="8" r="C32">
        <v>1800000</v>
      </c>
      <c t="n" s="5" r="D32">
        <v>-10500000</v>
      </c>
      <c t="n" s="5" r="E32">
        <v>-7100000</v>
      </c>
    </row>
    <row spans="1:6" r="33">
      <c t="s" s="4" r="A33">
        <v>264</v>
      </c>
      <c t="n" s="5" r="B33">
        <v>-500000</v>
      </c>
      <c t="n" s="5" r="C33">
        <v>-3600000</v>
      </c>
      <c t="n" s="5" r="D33">
        <v>-5900000</v>
      </c>
      <c t="n" s="5" r="E33">
        <v>11200000</v>
      </c>
    </row>
    <row spans="1:6" r="34">
      <c t="s" s="4" r="A34">
        <v>265</v>
      </c>
      <c t="n" s="8" r="B34">
        <v>-17500000</v>
      </c>
      <c t="n" s="8" r="C34">
        <v>-1800000</v>
      </c>
      <c t="n" s="8" r="D34">
        <v>-16400000</v>
      </c>
      <c t="n" s="8" r="E34">
        <v>41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66</v>
      </c>
      <c t="s" s="2" r="B1">
        <v>2</v>
      </c>
      <c t="s" s="2" r="C1">
        <v>23</v>
      </c>
    </row>
    <row spans="1:3" r="2">
      <c t="s" s="4" r="A2">
        <v>267</v>
      </c>
    </row>
    <row spans="1:3" r="3">
      <c t="s" s="3" r="A3">
        <v>268</v>
      </c>
    </row>
    <row spans="1:3" r="4">
      <c t="s" s="4" r="A4">
        <v>25</v>
      </c>
      <c t="n" s="7" r="B4">
        <v>92.5</v>
      </c>
      <c t="n" s="8" r="C4">
        <v>113</v>
      </c>
    </row>
    <row spans="1:3" r="5">
      <c t="s" s="4" r="A5">
        <v>269</v>
      </c>
      <c t="n" s="5" r="B5">
        <v>0</v>
      </c>
    </row>
    <row spans="1:3" r="6">
      <c t="s" s="4" r="A6">
        <v>270</v>
      </c>
      <c t="n" s="9" r="B6">
        <v>92.5</v>
      </c>
      <c t="n" s="5" r="C6">
        <v>113</v>
      </c>
    </row>
    <row spans="1:3" r="7">
      <c t="s" s="4" r="A7">
        <v>271</v>
      </c>
    </row>
    <row spans="1:3" r="8">
      <c t="s" s="3" r="A8">
        <v>268</v>
      </c>
    </row>
    <row spans="1:3" r="9">
      <c t="s" s="4" r="A9">
        <v>269</v>
      </c>
      <c t="n" s="9" r="B9">
        <v>0.3</v>
      </c>
      <c t="n" s="9" r="C9">
        <v>0.1</v>
      </c>
    </row>
    <row spans="1:3" r="10">
      <c t="s" s="4" r="A10">
        <v>270</v>
      </c>
      <c t="n" s="9" r="B10">
        <v>0.3</v>
      </c>
      <c t="n" s="9" r="C10">
        <v>0.1</v>
      </c>
    </row>
    <row spans="1:3" r="11">
      <c t="s" s="4" r="A11">
        <v>272</v>
      </c>
      <c t="n" s="9" r="B11">
        <v>-15.5</v>
      </c>
      <c t="n" s="9" r="C11">
        <v>-3.6</v>
      </c>
    </row>
    <row spans="1:3" r="12">
      <c t="s" s="4" r="A12">
        <v>273</v>
      </c>
      <c t="n" s="9" r="B12">
        <v>-15.5</v>
      </c>
      <c t="n" s="9" r="C12">
        <v>-3.6</v>
      </c>
    </row>
    <row spans="1:3" r="13">
      <c t="s" s="4" r="A13">
        <v>56</v>
      </c>
    </row>
    <row spans="1:3" r="14">
      <c t="s" s="3" r="A14">
        <v>268</v>
      </c>
    </row>
    <row spans="1:3" r="15">
      <c t="s" s="4" r="A15">
        <v>25</v>
      </c>
      <c t="n" s="9" r="B15">
        <v>92.5</v>
      </c>
      <c t="n" s="5" r="C15">
        <v>113</v>
      </c>
    </row>
    <row spans="1:3" r="16">
      <c t="s" s="4" r="A16">
        <v>269</v>
      </c>
      <c t="n" s="9" r="B16">
        <v>0.3</v>
      </c>
      <c t="n" s="9" r="C16">
        <v>0.1</v>
      </c>
    </row>
    <row spans="1:3" r="17">
      <c t="s" s="4" r="A17">
        <v>270</v>
      </c>
      <c t="n" s="9" r="B17">
        <v>92.8</v>
      </c>
      <c t="n" s="9" r="C17">
        <v>113.1</v>
      </c>
    </row>
    <row spans="1:3" r="18">
      <c t="s" s="4" r="A18">
        <v>272</v>
      </c>
      <c t="n" s="9" r="B18">
        <v>-15.5</v>
      </c>
      <c t="n" s="9" r="C18">
        <v>-3.6</v>
      </c>
    </row>
    <row spans="1:3" r="19">
      <c t="s" s="4" r="A19">
        <v>273</v>
      </c>
      <c t="n" s="7" r="B19">
        <v>-15.5</v>
      </c>
      <c t="n" s="7" r="C19">
        <v>-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s="1" r="A1">
        <v>274</v>
      </c>
      <c t="s" s="2" r="B1">
        <v>52</v>
      </c>
      <c t="s" s="2" r="C1">
        <v>1</v>
      </c>
    </row>
    <row spans="1:5" r="2">
      <c t="s" s="2" r="B2">
        <v>2</v>
      </c>
      <c t="s" s="2" r="C2">
        <v>2</v>
      </c>
      <c t="s" s="2" r="D2">
        <v>53</v>
      </c>
      <c t="s" s="2" r="E2">
        <v>23</v>
      </c>
    </row>
    <row spans="1:5" r="3">
      <c t="s" s="3" r="A3">
        <v>31</v>
      </c>
    </row>
    <row spans="1:5" r="4">
      <c t="s" s="4" r="A4">
        <v>10</v>
      </c>
      <c t="s" s="4" r="C4">
        <v>11</v>
      </c>
    </row>
    <row spans="1:5" r="5">
      <c t="s" s="4" r="A5">
        <v>275</v>
      </c>
      <c t="n" s="7" r="B5">
        <v>567.9</v>
      </c>
      <c t="n" s="7" r="C5">
        <v>567.9</v>
      </c>
      <c t="n" s="7" r="E5">
        <v>520.3</v>
      </c>
    </row>
    <row spans="1:5" r="6">
      <c t="s" s="4" r="A6">
        <v>276</v>
      </c>
      <c t="n" s="9" r="B6">
        <v>257.6</v>
      </c>
      <c t="n" s="9" r="C6">
        <v>257.6</v>
      </c>
      <c t="n" s="9" r="E6">
        <v>260.9</v>
      </c>
    </row>
    <row spans="1:5" r="7">
      <c t="s" s="4" r="A7">
        <v>277</v>
      </c>
      <c t="n" s="9" r="B7">
        <v>310.3</v>
      </c>
      <c t="n" s="9" r="C7">
        <v>310.3</v>
      </c>
      <c t="n" s="9" r="E7">
        <v>259.4</v>
      </c>
    </row>
    <row spans="1:5" r="8">
      <c t="s" s="4" r="A8">
        <v>85</v>
      </c>
      <c t="n" s="9" r="B8">
        <v>0.5</v>
      </c>
      <c t="n" s="9" r="C8">
        <v>1.7</v>
      </c>
      <c t="n" s="8" r="D8">
        <v>0</v>
      </c>
    </row>
    <row spans="1:5" r="9">
      <c t="s" s="3" r="A9">
        <v>278</v>
      </c>
    </row>
    <row spans="1:5" r="10">
      <c t="s" s="4" r="A10">
        <v>279</v>
      </c>
      <c t="n" s="9" r="C10">
        <v>16.7</v>
      </c>
      <c t="n" s="9" r="D10">
        <v>22.7</v>
      </c>
    </row>
    <row spans="1:5" r="11">
      <c t="s" s="4" r="A11">
        <v>280</v>
      </c>
      <c t="n" s="9" r="C11">
        <v>33.1</v>
      </c>
      <c t="n" s="9" r="D11">
        <v>0.3</v>
      </c>
    </row>
    <row spans="1:5" r="12">
      <c t="s" s="4" r="A12">
        <v>281</v>
      </c>
      <c t="n" s="9" r="C12">
        <v>-8.5</v>
      </c>
      <c t="n" s="9" r="D12">
        <v>-4.7</v>
      </c>
    </row>
    <row spans="1:5" r="13">
      <c t="s" s="4" r="A13">
        <v>282</v>
      </c>
      <c t="n" s="9" r="B13">
        <v>41.3</v>
      </c>
      <c t="n" s="9" r="C13">
        <v>41.3</v>
      </c>
      <c t="n" s="7" r="D13">
        <v>18.3</v>
      </c>
    </row>
    <row spans="1:5" r="14">
      <c t="s" s="4" r="A14">
        <v>283</v>
      </c>
    </row>
    <row spans="1:5" r="15">
      <c t="s" s="3" r="A15">
        <v>31</v>
      </c>
    </row>
    <row spans="1:5" r="16">
      <c t="s" s="4" r="A16">
        <v>275</v>
      </c>
      <c t="n" s="9" r="B16">
        <v>1.6</v>
      </c>
      <c t="n" s="9" r="C16">
        <v>1.6</v>
      </c>
      <c t="n" s="9" r="E16">
        <v>1.6</v>
      </c>
    </row>
    <row spans="1:5" r="17">
      <c t="s" s="4" r="A17">
        <v>284</v>
      </c>
    </row>
    <row spans="1:5" r="18">
      <c t="s" s="3" r="A18">
        <v>31</v>
      </c>
    </row>
    <row spans="1:5" r="19">
      <c t="s" s="4" r="A19">
        <v>275</v>
      </c>
      <c t="n" s="9" r="B19">
        <v>14.6</v>
      </c>
      <c t="n" s="9" r="C19">
        <v>14.6</v>
      </c>
      <c t="n" s="9" r="E19">
        <v>8.1</v>
      </c>
    </row>
    <row spans="1:5" r="20">
      <c t="s" s="4" r="A20">
        <v>285</v>
      </c>
    </row>
    <row spans="1:5" r="21">
      <c t="s" s="3" r="A21">
        <v>31</v>
      </c>
    </row>
    <row spans="1:5" r="22">
      <c t="s" s="4" r="A22">
        <v>275</v>
      </c>
      <c t="n" s="9" r="B22">
        <v>539.4</v>
      </c>
      <c t="n" s="9" r="C22">
        <v>539.4</v>
      </c>
      <c t="n" s="9" r="E22">
        <v>401.4</v>
      </c>
    </row>
    <row spans="1:5" r="23">
      <c t="s" s="4" r="A23">
        <v>286</v>
      </c>
    </row>
    <row spans="1:5" r="24">
      <c t="s" s="3" r="A24">
        <v>31</v>
      </c>
    </row>
    <row spans="1:5" r="25">
      <c t="s" s="4" r="A25">
        <v>275</v>
      </c>
      <c t="n" s="7" r="B25">
        <v>12.3</v>
      </c>
      <c t="n" s="7" r="C25">
        <v>12.3</v>
      </c>
      <c t="n" s="7" r="E25">
        <v>109.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7</v>
      </c>
      <c t="s" s="2" r="B1">
        <v>2</v>
      </c>
      <c t="s" s="2" r="C1">
        <v>23</v>
      </c>
    </row>
    <row spans="1:3" r="2">
      <c t="s" s="4" r="A2">
        <v>44</v>
      </c>
    </row>
    <row spans="1:3" r="3">
      <c t="s" s="4" r="A3">
        <v>48</v>
      </c>
      <c t="n" s="5" r="B3">
        <v>18501576</v>
      </c>
      <c t="n" s="5" r="C3">
        <v>18501576</v>
      </c>
    </row>
    <row spans="1:3" r="4">
      <c t="s" s="4" r="A4">
        <v>49</v>
      </c>
      <c t="n" s="5" r="B4">
        <v>18501576</v>
      </c>
      <c t="n" s="5" r="C4">
        <v>18501576</v>
      </c>
    </row>
    <row spans="1:3" r="5">
      <c t="s" s="4" r="A5">
        <v>50</v>
      </c>
      <c t="n" s="5" r="B5">
        <v>18501576</v>
      </c>
      <c t="n" s="5" r="C5">
        <v>18501576</v>
      </c>
    </row>
    <row spans="1:3" r="6">
      <c t="s" s="4" r="A6">
        <v>46</v>
      </c>
    </row>
    <row spans="1:3" r="7">
      <c t="s" s="4" r="A7">
        <v>48</v>
      </c>
      <c t="n" s="5" r="B7">
        <v>184072</v>
      </c>
      <c t="n" s="5" r="C7">
        <v>184072</v>
      </c>
    </row>
    <row spans="1:3" r="8">
      <c t="s" s="4" r="A8">
        <v>49</v>
      </c>
      <c t="n" s="5" r="B8">
        <v>184072</v>
      </c>
      <c t="n" s="5" r="C8">
        <v>184072</v>
      </c>
    </row>
    <row spans="1:3" r="9">
      <c t="s" s="4" r="A9">
        <v>50</v>
      </c>
      <c t="n" s="5" r="B9">
        <v>184072</v>
      </c>
      <c t="n" s="5" r="C9">
        <v>1840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spans="1:6" r="1">
      <c t="s" s="1" r="A1">
        <v>287</v>
      </c>
      <c t="s" s="2" r="B1">
        <v>52</v>
      </c>
      <c t="s" s="2" r="D1">
        <v>1</v>
      </c>
    </row>
    <row spans="1:6" r="2">
      <c t="s" s="2" r="B2">
        <v>288</v>
      </c>
      <c t="s" s="2" r="C2">
        <v>165</v>
      </c>
      <c t="s" s="2" r="D2">
        <v>289</v>
      </c>
      <c t="s" s="2" r="E2">
        <v>165</v>
      </c>
      <c t="s" s="2" r="F2">
        <v>163</v>
      </c>
    </row>
    <row spans="1:6" r="3">
      <c t="s" s="3" r="A3">
        <v>290</v>
      </c>
    </row>
    <row spans="1:6" r="4">
      <c t="s" s="4" r="A4">
        <v>10</v>
      </c>
      <c t="s" s="4" r="D4">
        <v>11</v>
      </c>
    </row>
    <row spans="1:6" r="5">
      <c t="s" s="4" r="A5">
        <v>64</v>
      </c>
    </row>
    <row spans="1:6" r="6">
      <c t="s" s="3" r="A6">
        <v>290</v>
      </c>
    </row>
    <row spans="1:6" r="7">
      <c t="s" s="4" r="A7">
        <v>291</v>
      </c>
      <c t="n" s="8" r="B7">
        <v>6600000</v>
      </c>
      <c t="n" s="8" r="C7">
        <v>6400000</v>
      </c>
      <c t="n" s="8" r="D7">
        <v>20700000</v>
      </c>
      <c t="n" s="8" r="E7">
        <v>17900000</v>
      </c>
    </row>
    <row spans="1:6" r="8">
      <c t="s" s="4" r="A8">
        <v>292</v>
      </c>
      <c t="n" s="5" r="B8">
        <v>15200000</v>
      </c>
      <c t="n" s="8" r="D8">
        <v>15200000</v>
      </c>
      <c t="n" s="8" r="F8">
        <v>21000000</v>
      </c>
    </row>
    <row spans="1:6" r="9">
      <c t="s" s="4" r="A9">
        <v>293</v>
      </c>
    </row>
    <row spans="1:6" r="10">
      <c t="s" s="3" r="A10">
        <v>290</v>
      </c>
    </row>
    <row spans="1:6" r="11">
      <c t="s" s="4" r="A11">
        <v>294</v>
      </c>
      <c t="s" s="4" r="D11">
        <v>295</v>
      </c>
    </row>
    <row spans="1:6" r="12">
      <c t="s" s="4" r="A12">
        <v>296</v>
      </c>
    </row>
    <row spans="1:6" r="13">
      <c t="s" s="3" r="A13">
        <v>290</v>
      </c>
    </row>
    <row spans="1:6" r="14">
      <c t="s" s="4" r="A14">
        <v>297</v>
      </c>
      <c t="n" s="5" r="B14">
        <v>3900000</v>
      </c>
      <c t="n" s="5" r="C14">
        <v>4000000</v>
      </c>
      <c t="n" s="8" r="D14">
        <v>11800000</v>
      </c>
      <c t="n" s="5" r="E14">
        <v>11700000</v>
      </c>
    </row>
    <row spans="1:6" r="15">
      <c t="s" s="4" r="A15">
        <v>298</v>
      </c>
    </row>
    <row spans="1:6" r="16">
      <c t="s" s="3" r="A16">
        <v>290</v>
      </c>
    </row>
    <row spans="1:6" r="17">
      <c t="s" s="4" r="A17">
        <v>299</v>
      </c>
      <c t="n" s="8" r="B17">
        <v>100000</v>
      </c>
      <c t="n" s="8" r="C17">
        <v>100000</v>
      </c>
      <c t="n" s="8" r="D17">
        <v>400000</v>
      </c>
      <c t="n" s="8" r="E17">
        <v>400000</v>
      </c>
    </row>
    <row spans="1:6" r="18">
      <c t="s" s="4" r="A18">
        <v>300</v>
      </c>
    </row>
    <row spans="1:6" r="19">
      <c t="s" s="3" r="A19">
        <v>290</v>
      </c>
    </row>
    <row spans="1:6" r="20">
      <c t="s" s="4" r="A20">
        <v>301</v>
      </c>
      <c t="s" s="4" r="D20">
        <v>302</v>
      </c>
    </row>
    <row spans="1:6" r="21">
      <c t="s" s="4" r="A21">
        <v>303</v>
      </c>
      <c t="n" s="5" r="D21">
        <v>3</v>
      </c>
    </row>
    <row spans="1:6" r="22">
      <c t="s" s="4" r="A22">
        <v>304</v>
      </c>
      <c t="n" s="8" r="D22">
        <v>100000</v>
      </c>
    </row>
    <row spans="1:6" r="23">
      <c t="s" s="4" r="A23">
        <v>305</v>
      </c>
    </row>
    <row spans="1:6" r="24">
      <c t="s" s="3" r="A24">
        <v>290</v>
      </c>
    </row>
    <row spans="1:6" r="25">
      <c t="s" s="4" r="A25">
        <v>294</v>
      </c>
      <c t="s" s="4" r="D25">
        <v>295</v>
      </c>
    </row>
    <row spans="1:6" r="26">
      <c t="s" s="4" r="A26">
        <v>301</v>
      </c>
      <c t="s" s="4" r="D26">
        <v>295</v>
      </c>
    </row>
    <row spans="1:6" r="27">
      <c t="s" s="4" r="A27">
        <v>306</v>
      </c>
      <c t="n" s="5" r="D27">
        <v>3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v>
      </c>
      <c t="s" s="2" r="B1">
        <v>52</v>
      </c>
      <c t="s" s="2" r="D1">
        <v>1</v>
      </c>
    </row>
    <row spans="1:5" r="2">
      <c t="s" s="2" r="B2">
        <v>2</v>
      </c>
      <c t="s" s="2" r="C2">
        <v>53</v>
      </c>
      <c t="s" s="2" r="D2">
        <v>2</v>
      </c>
      <c t="s" s="2" r="E2">
        <v>53</v>
      </c>
    </row>
    <row spans="1:5" r="3">
      <c t="s" s="3" r="A3">
        <v>54</v>
      </c>
    </row>
    <row spans="1:5" r="4">
      <c t="s" s="4" r="A4">
        <v>55</v>
      </c>
      <c t="n" s="7" r="B4">
        <v>0.3</v>
      </c>
      <c t="n" s="7" r="C4">
        <v>0.1</v>
      </c>
      <c t="n" s="7" r="D4">
        <v>0.7</v>
      </c>
      <c t="n" s="7" r="E4">
        <v>0.5</v>
      </c>
    </row>
    <row spans="1:5" r="5">
      <c t="s" s="4" r="A5">
        <v>56</v>
      </c>
      <c t="n" s="9" r="B5">
        <v>150.2</v>
      </c>
      <c t="n" s="9" r="C5">
        <v>135.1</v>
      </c>
      <c t="n" s="9" r="D5">
        <v>430.4</v>
      </c>
      <c t="n" s="9" r="E5">
        <v>480.3</v>
      </c>
    </row>
    <row spans="1:5" r="6">
      <c t="s" s="3" r="A6">
        <v>57</v>
      </c>
    </row>
    <row spans="1:5" r="7">
      <c t="s" s="4" r="A7">
        <v>58</v>
      </c>
      <c t="n" s="9" r="B7">
        <v>69.5</v>
      </c>
      <c t="n" s="9" r="C7">
        <v>52.6</v>
      </c>
      <c t="n" s="9" r="D7">
        <v>166.9</v>
      </c>
      <c t="n" s="9" r="E7">
        <v>174.6</v>
      </c>
    </row>
    <row spans="1:5" r="8">
      <c t="s" s="4" r="A8">
        <v>59</v>
      </c>
      <c t="n" s="9" r="B8">
        <v>74.09999999999999</v>
      </c>
      <c t="n" s="9" r="C8">
        <v>76.09999999999999</v>
      </c>
      <c t="n" s="9" r="D8">
        <v>242.8</v>
      </c>
      <c t="n" s="9" r="E8">
        <v>287.8</v>
      </c>
    </row>
    <row spans="1:5" r="9">
      <c t="s" s="4" r="A9">
        <v>60</v>
      </c>
      <c t="n" s="9" r="B9">
        <v>0.8</v>
      </c>
      <c t="n" s="9" r="C9">
        <v>0.1</v>
      </c>
      <c t="n" s="9" r="D9">
        <v>3.3</v>
      </c>
      <c t="n" s="9" r="E9">
        <v>1.1</v>
      </c>
    </row>
    <row spans="1:5" r="10">
      <c t="s" s="3" r="A10">
        <v>61</v>
      </c>
    </row>
    <row spans="1:5" r="11">
      <c t="s" s="4" r="A11">
        <v>62</v>
      </c>
      <c t="n" s="7" r="B11">
        <v>69.40000000000001</v>
      </c>
      <c t="n" s="8" r="C11">
        <v>72</v>
      </c>
      <c t="n" s="7" r="D11">
        <v>227.7</v>
      </c>
      <c t="n" s="8" r="E11">
        <v>275</v>
      </c>
    </row>
    <row spans="1:5" r="12">
      <c t="s" s="4" r="A12">
        <v>63</v>
      </c>
      <c t="n" s="10" r="B12">
        <v>2.23</v>
      </c>
      <c t="n" s="10" r="C12">
        <v>2.6</v>
      </c>
      <c t="n" s="10" r="D12">
        <v>7.57</v>
      </c>
      <c t="n" s="10" r="E12">
        <v>9.02</v>
      </c>
    </row>
    <row spans="1:5" r="13">
      <c t="s" s="4" r="A13">
        <v>64</v>
      </c>
    </row>
    <row spans="1:5" r="14">
      <c t="s" s="3" r="A14">
        <v>54</v>
      </c>
    </row>
    <row spans="1:5" r="15">
      <c t="s" s="4" r="A15">
        <v>65</v>
      </c>
      <c t="n" s="7" r="B15">
        <v>149.8</v>
      </c>
      <c t="n" s="7" r="C15">
        <v>134.9</v>
      </c>
      <c t="n" s="7" r="D15">
        <v>429.3</v>
      </c>
      <c t="n" s="7" r="E15">
        <v>479.4</v>
      </c>
    </row>
    <row spans="1:5" r="16">
      <c t="s" s="4" r="A16">
        <v>55</v>
      </c>
      <c t="n" s="9" r="B16">
        <v>0.1</v>
      </c>
      <c t="n" s="9" r="C16">
        <v>0.1</v>
      </c>
      <c t="n" s="9" r="D16">
        <v>0.4</v>
      </c>
      <c t="n" s="9" r="E16">
        <v>0.4</v>
      </c>
    </row>
    <row spans="1:5" r="17">
      <c t="s" s="3" r="A17">
        <v>57</v>
      </c>
    </row>
    <row spans="1:5" r="18">
      <c t="s" s="4" r="A18">
        <v>66</v>
      </c>
      <c t="n" s="9" r="B18">
        <v>6.6</v>
      </c>
      <c t="n" s="9" r="C18">
        <v>6.4</v>
      </c>
      <c t="n" s="9" r="D18">
        <v>20.7</v>
      </c>
      <c t="n" s="9" r="E18">
        <v>17.9</v>
      </c>
    </row>
    <row spans="1:5" r="19">
      <c t="s" s="4" r="A19">
        <v>67</v>
      </c>
      <c t="n" s="9" r="B19">
        <v>3.9</v>
      </c>
      <c t="n" s="5" r="C19">
        <v>4</v>
      </c>
      <c t="n" s="9" r="D19">
        <v>11.8</v>
      </c>
      <c t="n" s="9" r="E19">
        <v>11.7</v>
      </c>
    </row>
    <row spans="1:5" r="20">
      <c t="s" s="4" r="A20">
        <v>68</v>
      </c>
    </row>
    <row spans="1:5" r="21">
      <c t="s" s="3" r="A21">
        <v>61</v>
      </c>
    </row>
    <row spans="1:5" r="22">
      <c t="s" s="4" r="A22">
        <v>62</v>
      </c>
      <c t="n" s="9" r="B22">
        <v>27.5</v>
      </c>
      <c t="n" s="9" r="C22">
        <v>23.3</v>
      </c>
      <c t="n" s="9" r="D22">
        <v>85.5</v>
      </c>
      <c t="n" s="9" r="E22">
        <v>105.5</v>
      </c>
    </row>
    <row spans="1:5" r="23">
      <c t="s" s="4" r="A23">
        <v>69</v>
      </c>
    </row>
    <row spans="1:5" r="24">
      <c t="s" s="3" r="A24">
        <v>61</v>
      </c>
    </row>
    <row spans="1:5" r="25">
      <c t="s" s="4" r="A25">
        <v>62</v>
      </c>
      <c t="n" s="9" r="B25">
        <v>0.7</v>
      </c>
      <c t="n" s="9" r="C25">
        <v>0.7</v>
      </c>
      <c t="n" s="9" r="D25">
        <v>2.2</v>
      </c>
      <c t="n" s="9" r="E25">
        <v>2.7</v>
      </c>
    </row>
    <row spans="1:5" r="26">
      <c t="s" s="4" r="A26">
        <v>70</v>
      </c>
    </row>
    <row spans="1:5" r="27">
      <c t="s" s="3" r="A27">
        <v>61</v>
      </c>
    </row>
    <row spans="1:5" r="28">
      <c t="s" s="4" r="A28">
        <v>62</v>
      </c>
      <c t="n" s="7" r="B28">
        <v>41.2</v>
      </c>
      <c t="n" s="8" r="C28">
        <v>48</v>
      </c>
      <c t="n" s="8" r="D28">
        <v>140</v>
      </c>
      <c t="n" s="7" r="E28">
        <v>16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0"/>
    <col customWidth="1" max="3" min="3" width="16"/>
    <col customWidth="1" max="4" min="4" width="25"/>
    <col customWidth="1" max="5" min="5" width="33"/>
  </cols>
  <sheetData>
    <row spans="1:5" r="1">
      <c t="s" s="1" r="A1">
        <v>71</v>
      </c>
      <c t="s" s="2" r="B1">
        <v>56</v>
      </c>
      <c t="s" s="2" r="C1">
        <v>68</v>
      </c>
      <c t="s" s="2" r="D1">
        <v>72</v>
      </c>
      <c t="s" s="2" r="E1">
        <v>73</v>
      </c>
    </row>
    <row spans="1:5" r="2">
      <c t="s" s="4" r="A2">
        <v>74</v>
      </c>
      <c t="n" s="8" r="B2">
        <v>309</v>
      </c>
      <c t="n" s="8" r="C2">
        <v>43</v>
      </c>
      <c t="n" s="7" r="D2">
        <v>264.5</v>
      </c>
      <c t="n" s="7" r="E2">
        <v>1.5</v>
      </c>
    </row>
    <row spans="1:5" r="3">
      <c t="s" s="3" r="A3">
        <v>75</v>
      </c>
    </row>
    <row spans="1:5" r="4">
      <c t="s" s="4" r="A4">
        <v>62</v>
      </c>
      <c t="n" s="5" r="B4">
        <v>275</v>
      </c>
      <c t="n" s="9" r="C4">
        <v>105.5</v>
      </c>
      <c t="n" s="9" r="D4">
        <v>166.8</v>
      </c>
      <c t="n" s="9" r="E4">
        <v>2.7</v>
      </c>
    </row>
    <row spans="1:5" r="5">
      <c t="s" s="4" r="A5">
        <v>76</v>
      </c>
      <c t="n" s="9" r="B5">
        <v>-254.7</v>
      </c>
      <c t="n" s="9" r="C5">
        <v>-100.1</v>
      </c>
      <c t="n" s="9" r="D5">
        <v>-152.1</v>
      </c>
      <c t="n" s="9" r="E5">
        <v>-2.5</v>
      </c>
    </row>
    <row spans="1:5" r="6">
      <c t="s" s="4" r="A6">
        <v>77</v>
      </c>
      <c t="n" s="9" r="B6">
        <v>329.3</v>
      </c>
      <c t="n" s="9" r="C6">
        <v>48.4</v>
      </c>
      <c t="n" s="9" r="D6">
        <v>279.2</v>
      </c>
      <c t="n" s="9" r="E6">
        <v>1.7</v>
      </c>
    </row>
    <row spans="1:5" r="7">
      <c t="s" s="4" r="A7">
        <v>78</v>
      </c>
      <c t="n" s="9" r="B7">
        <v>374.9</v>
      </c>
      <c t="n" s="5" r="C7">
        <v>70</v>
      </c>
      <c t="n" s="9" r="D7">
        <v>302.7</v>
      </c>
      <c t="n" s="9" r="E7">
        <v>2.2</v>
      </c>
    </row>
    <row spans="1:5" r="8">
      <c t="s" s="3" r="A8">
        <v>75</v>
      </c>
    </row>
    <row spans="1:5" r="9">
      <c t="s" s="4" r="A9">
        <v>62</v>
      </c>
      <c t="n" s="9" r="B9">
        <v>227.7</v>
      </c>
      <c t="n" s="9" r="C9">
        <v>85.5</v>
      </c>
      <c t="n" s="5" r="D9">
        <v>140</v>
      </c>
      <c t="n" s="9" r="E9">
        <v>2.2</v>
      </c>
    </row>
    <row spans="1:5" r="10">
      <c t="s" s="4" r="A10">
        <v>76</v>
      </c>
      <c t="n" s="9" r="B10">
        <v>-207.3</v>
      </c>
      <c t="n" s="9" r="C10">
        <v>-76.90000000000001</v>
      </c>
      <c t="n" s="9" r="D10">
        <v>-128.4</v>
      </c>
      <c t="n" s="5" r="E10">
        <v>-2</v>
      </c>
    </row>
    <row spans="1:5" r="11">
      <c t="s" s="4" r="A11">
        <v>79</v>
      </c>
      <c t="n" s="7" r="B11">
        <v>395.3</v>
      </c>
      <c t="n" s="7" r="C11">
        <v>78.59999999999999</v>
      </c>
      <c t="n" s="7" r="D11">
        <v>314.3</v>
      </c>
      <c t="n" s="7" r="E11">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53</v>
      </c>
    </row>
    <row spans="1:3" r="3">
      <c t="s" s="3" r="A3">
        <v>81</v>
      </c>
    </row>
    <row spans="1:3" r="4">
      <c t="s" s="4" r="A4">
        <v>62</v>
      </c>
      <c t="n" s="7" r="B4">
        <v>227.7</v>
      </c>
      <c t="n" s="8" r="C4">
        <v>275</v>
      </c>
    </row>
    <row spans="1:3" r="5">
      <c t="s" s="3" r="A5">
        <v>82</v>
      </c>
    </row>
    <row spans="1:3" r="6">
      <c t="s" s="4" r="A6">
        <v>83</v>
      </c>
      <c t="n" s="9" r="B6">
        <v>25.5</v>
      </c>
      <c t="n" s="9" r="C6">
        <v>18.4</v>
      </c>
    </row>
    <row spans="1:3" r="7">
      <c t="s" s="4" r="A7">
        <v>84</v>
      </c>
      <c t="n" s="9" r="B7">
        <v>11.6</v>
      </c>
      <c t="n" s="9" r="C7">
        <v>4.7</v>
      </c>
    </row>
    <row spans="1:3" r="8">
      <c t="s" s="4" r="A8">
        <v>85</v>
      </c>
      <c t="n" s="9" r="B8">
        <v>1.7</v>
      </c>
      <c t="n" s="5" r="C8">
        <v>0</v>
      </c>
    </row>
    <row spans="1:3" r="9">
      <c t="s" s="3" r="A9">
        <v>86</v>
      </c>
    </row>
    <row spans="1:3" r="10">
      <c t="s" s="4" r="A10">
        <v>27</v>
      </c>
      <c t="n" s="9" r="B10">
        <v>-0.4</v>
      </c>
      <c t="n" s="5" r="C10">
        <v>0</v>
      </c>
    </row>
    <row spans="1:3" r="11">
      <c t="s" s="4" r="A11">
        <v>28</v>
      </c>
      <c t="n" s="9" r="B11">
        <v>1.7</v>
      </c>
      <c t="n" s="9" r="C11">
        <v>-1.7</v>
      </c>
    </row>
    <row spans="1:3" r="12">
      <c t="s" s="4" r="A12">
        <v>35</v>
      </c>
      <c t="n" s="5" r="B12">
        <v>-6</v>
      </c>
      <c t="n" s="9" r="C12">
        <v>-2.4</v>
      </c>
    </row>
    <row spans="1:3" r="13">
      <c t="s" s="4" r="A13">
        <v>87</v>
      </c>
      <c t="n" s="9" r="B13">
        <v>5.8</v>
      </c>
      <c t="n" s="9" r="C13">
        <v>6.1</v>
      </c>
    </row>
    <row spans="1:3" r="14">
      <c t="s" s="4" r="A14">
        <v>88</v>
      </c>
      <c t="n" s="9" r="B14">
        <v>0.2</v>
      </c>
      <c t="n" s="9" r="C14">
        <v>-3.3</v>
      </c>
    </row>
    <row spans="1:3" r="15">
      <c t="s" s="4" r="A15">
        <v>89</v>
      </c>
      <c t="n" s="9" r="B15">
        <v>267.8</v>
      </c>
      <c t="n" s="9" r="C15">
        <v>296.8</v>
      </c>
    </row>
    <row spans="1:3" r="16">
      <c t="s" s="3" r="A16">
        <v>90</v>
      </c>
    </row>
    <row spans="1:3" r="17">
      <c t="s" s="4" r="A17">
        <v>91</v>
      </c>
      <c t="n" s="9" r="B17">
        <v>-81.90000000000001</v>
      </c>
      <c t="n" s="9" r="C17">
        <v>-44.3</v>
      </c>
    </row>
    <row spans="1:3" r="18">
      <c t="s" s="4" r="A18">
        <v>92</v>
      </c>
      <c t="n" s="9" r="B18">
        <v>0.9</v>
      </c>
      <c t="n" s="5" r="C18">
        <v>0</v>
      </c>
    </row>
    <row spans="1:3" r="19">
      <c t="s" s="4" r="A19">
        <v>93</v>
      </c>
      <c t="n" s="5" r="B19">
        <v>-81</v>
      </c>
      <c t="n" s="9" r="C19">
        <v>-44.3</v>
      </c>
    </row>
    <row spans="1:3" r="20">
      <c t="s" s="3" r="A20">
        <v>94</v>
      </c>
    </row>
    <row spans="1:3" r="21">
      <c t="s" s="4" r="A21">
        <v>95</v>
      </c>
      <c t="n" s="9" r="B21">
        <v>-207.3</v>
      </c>
      <c t="n" s="5" r="C21">
        <v>-253</v>
      </c>
    </row>
    <row spans="1:3" r="22">
      <c t="s" s="4" r="A22">
        <v>96</v>
      </c>
      <c t="n" s="5" r="B22">
        <v>0</v>
      </c>
      <c t="n" s="5" r="C22">
        <v>-8</v>
      </c>
    </row>
    <row spans="1:3" r="23">
      <c t="s" s="4" r="A23">
        <v>97</v>
      </c>
      <c t="n" s="9" r="B23">
        <v>-207.3</v>
      </c>
      <c t="n" s="5" r="C23">
        <v>-261</v>
      </c>
    </row>
    <row spans="1:3" r="24">
      <c t="s" s="4" r="A24">
        <v>98</v>
      </c>
      <c t="n" s="9" r="B24">
        <v>-20.5</v>
      </c>
      <c t="n" s="9" r="C24">
        <v>-8.5</v>
      </c>
    </row>
    <row spans="1:3" r="25">
      <c t="s" s="4" r="A25">
        <v>99</v>
      </c>
      <c t="n" s="5" r="B25">
        <v>113</v>
      </c>
      <c t="n" s="9" r="C25">
        <v>86.90000000000001</v>
      </c>
    </row>
    <row spans="1:3" r="26">
      <c t="s" s="4" r="A26">
        <v>100</v>
      </c>
      <c t="n" s="7" r="B26">
        <v>92.5</v>
      </c>
      <c t="n" s="7" r="C26">
        <v>78.4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PART</vt:lpstr>
      <vt:lpstr>CONSOLIDATED STATEMENTS OF CASH</vt:lpstr>
      <vt:lpstr>Background and Basis of Present</vt:lpstr>
      <vt:lpstr>New Accounting Standards</vt:lpstr>
      <vt:lpstr>Agreement of Limited Partnershi</vt:lpstr>
      <vt:lpstr>Net Earnings per Common Unit</vt:lpstr>
      <vt:lpstr>Inventories</vt:lpstr>
      <vt:lpstr>Derivative Financial Instrument</vt:lpstr>
      <vt:lpstr>Fair Value Measurements</vt:lpstr>
      <vt:lpstr>Property, Plant and Equipment, </vt:lpstr>
      <vt:lpstr>Related Party Transactions</vt:lpstr>
      <vt:lpstr>New Accounting Pronouncements a</vt:lpstr>
      <vt:lpstr>Agreement of Limited Partners17</vt:lpstr>
      <vt:lpstr>Net Earnings per Common Unit (T</vt:lpstr>
      <vt:lpstr>Inventories (Tables)</vt:lpstr>
      <vt:lpstr>Derivative Financial Instrume20</vt:lpstr>
      <vt:lpstr>Fair Value Measurements (Tables</vt:lpstr>
      <vt:lpstr>Property, Plant and Equipment22</vt:lpstr>
      <vt:lpstr>Background and Basis of Prese23</vt:lpstr>
      <vt:lpstr>Agreement of Limited Partners24</vt:lpstr>
      <vt:lpstr>Net Earnings per Common Unit (D</vt:lpstr>
      <vt:lpstr>Inventories (Details)</vt:lpstr>
      <vt:lpstr>Derivative Financial Instrume27</vt:lpstr>
      <vt:lpstr>Fair Value Measurements (Detail</vt:lpstr>
      <vt:lpstr>Property, Plant and Equipment29</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19:50Z</dcterms:created>
  <dcterms:modified xmlns:dcterms="http://purl.org/dc/terms/" xmlns:xsi="http://www.w3.org/2001/XMLSchema-instance" xsi:type="dcterms:W3CDTF">2015-11-09T12:19:50Z</dcterms:modified>
  <dc:title xmlns:dc="http://purl.org/dc/elements/1.1/">Untitled</dc:title>
  <dc:description xmlns:dc="http://purl.org/dc/elements/1.1/"/>
  <dc:subject xmlns:dc="http://purl.org/dc/elements/1.1/"/>
  <cp:keywords/>
  <cp:category/>
</cp:coreProperties>
</file>